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Condensed Balance " sheetId="4" r:id="rId4"/>
    <s:sheet name="Consolidated Condensed Balance5" sheetId="5" r:id="rId5"/>
    <s:sheet name="Consolidated Statements Of Cash" sheetId="6" r:id="rId6"/>
    <s:sheet name="Accounting Policies" sheetId="7" r:id="rId7"/>
    <s:sheet name="Credit Facilities" sheetId="8" r:id="rId8"/>
    <s:sheet name="Income Taxes" sheetId="9" r:id="rId9"/>
    <s:sheet name="Commitments And Contingencies" sheetId="10" r:id="rId10"/>
    <s:sheet name="Earnings Per Share" sheetId="11" r:id="rId11"/>
    <s:sheet name="Equity Compensation" sheetId="12" r:id="rId12"/>
    <s:sheet name="Segment Information" sheetId="13" r:id="rId13"/>
    <s:sheet name="Derivative Financial Instrument" sheetId="14" r:id="rId14"/>
    <s:sheet name="Accounting Policies (Policy)" sheetId="15" r:id="rId15"/>
    <s:sheet name="Credit Facilities (Tables)" sheetId="16" r:id="rId16"/>
    <s:sheet name="Earnings Per Share (Tables)" sheetId="17" r:id="rId17"/>
    <s:sheet name="Equity Compensation (Tables)" sheetId="18" r:id="rId18"/>
    <s:sheet name="Segment Information (Tables)" sheetId="19" r:id="rId19"/>
    <s:sheet name="Accounting Policies (Details)" sheetId="20" r:id="rId20"/>
    <s:sheet name="Credit Facilities (Narrative) (" sheetId="21" r:id="rId21"/>
    <s:sheet name="Credit Facilities (Details)" sheetId="22" r:id="rId22"/>
    <s:sheet name="Income Taxes (Details)" sheetId="23" r:id="rId23"/>
    <s:sheet name="Commitments And Contingencies (" sheetId="24" r:id="rId24"/>
    <s:sheet name="Earnings Per Share (Basic And D" sheetId="25" r:id="rId25"/>
    <s:sheet name="Equity Compensation (Narrative)" sheetId="26" r:id="rId26"/>
    <s:sheet name="Equity Compensation (Equity Com" sheetId="27" r:id="rId27"/>
    <s:sheet name="Equity Compensation (Schedule o" sheetId="28" r:id="rId28"/>
    <s:sheet name="Equity Compensation (Schedule29" sheetId="29" r:id="rId29"/>
    <s:sheet name="Equity Compensation (Schedule30" sheetId="30" r:id="rId30"/>
    <s:sheet name="Equity Compensation (Schedule31" sheetId="31" r:id="rId31"/>
    <s:sheet name="Segment Information (Narratives" sheetId="32" r:id="rId32"/>
    <s:sheet name="Segment Information (Summary Of" sheetId="33" r:id="rId33"/>
    <s:sheet name="Derivative Financial Instrume34" sheetId="34" r:id="rId34"/>
  </s:sheets>
  <s:definedNames/>
  <s:calcPr calcId="124519" calcMode="auto" fullCalcOnLoad="1"/>
</s:workbook>
</file>

<file path=xl/sharedStrings.xml><?xml version="1.0" encoding="utf-8"?>
<sst xmlns="http://schemas.openxmlformats.org/spreadsheetml/2006/main" uniqueCount="326">
  <si>
    <t>Document And Entity Information - shares</t>
  </si>
  <si>
    <t>9 Months Ended</t>
  </si>
  <si>
    <t>Sep. 30, 2016</t>
  </si>
  <si>
    <t>Oct. 28, 2016</t>
  </si>
  <si>
    <t>Document And Entity Information [Abstract]</t>
  </si>
  <si>
    <t>Document Type</t>
  </si>
  <si>
    <t>10-Q</t>
  </si>
  <si>
    <t>Amendment Flag</t>
  </si>
  <si>
    <t>false</t>
  </si>
  <si>
    <t>Document Period Start Date</t>
  </si>
  <si>
    <t>Jan. 1,
		2016</t>
  </si>
  <si>
    <t>Document Period End Date</t>
  </si>
  <si>
    <t>Sep. 30,
		2016</t>
  </si>
  <si>
    <t>Document Fiscal Year Focus</t>
  </si>
  <si>
    <t>Document Fiscal Period Focus</t>
  </si>
  <si>
    <t>Q3</t>
  </si>
  <si>
    <t>Entity Registrant Name</t>
  </si>
  <si>
    <t>WERNER ENTERPRISES INC</t>
  </si>
  <si>
    <t>Entity Central Index Key</t>
  </si>
  <si>
    <t>Current Fiscal Year End Date</t>
  </si>
  <si>
    <t>--12-31</t>
  </si>
  <si>
    <t>Entity Filer Category</t>
  </si>
  <si>
    <t>Large Accelerated Filer</t>
  </si>
  <si>
    <t>Entity Common Stock, Shares Outstanding</t>
  </si>
  <si>
    <t>Consolidated Statements Of Income - USD ($) shares in Thousands, $ in Thousands</t>
  </si>
  <si>
    <t>3 Months Ended</t>
  </si>
  <si>
    <t>Sep. 30, 2015</t>
  </si>
  <si>
    <t>Operating revenues</t>
  </si>
  <si>
    <t>Operating expenses:</t>
  </si>
  <si>
    <t>Salaries, wages and benefits</t>
  </si>
  <si>
    <t>Fuel</t>
  </si>
  <si>
    <t>Supplies and maintenance</t>
  </si>
  <si>
    <t>Taxes and licenses</t>
  </si>
  <si>
    <t>Insurance and claims</t>
  </si>
  <si>
    <t>Depreciation</t>
  </si>
  <si>
    <t>Rent and purchased transportation</t>
  </si>
  <si>
    <t>Communications and utilities</t>
  </si>
  <si>
    <t>Other</t>
  </si>
  <si>
    <t>Total operating expenses</t>
  </si>
  <si>
    <t>Operating income</t>
  </si>
  <si>
    <t>Other expense (income):</t>
  </si>
  <si>
    <t>Interest expense</t>
  </si>
  <si>
    <t>Interest income</t>
  </si>
  <si>
    <t>Total other income</t>
  </si>
  <si>
    <t>Income before income taxes</t>
  </si>
  <si>
    <t>Income taxes</t>
  </si>
  <si>
    <t>Net income</t>
  </si>
  <si>
    <t>Earnings per share:</t>
  </si>
  <si>
    <t>Basic</t>
  </si>
  <si>
    <t>Diluted</t>
  </si>
  <si>
    <t>Dividends declared per share</t>
  </si>
  <si>
    <t>Weighted-average common shares outstanding:</t>
  </si>
  <si>
    <t>Consolidated Statements Of Comprehensive Income - USD ($) $ in Thousands</t>
  </si>
  <si>
    <t>Other comprehensive loss:</t>
  </si>
  <si>
    <t>Foreign currency translation adjustments</t>
  </si>
  <si>
    <t>Change in fair value of interest rate swap</t>
  </si>
  <si>
    <t>Other comprehensive loss</t>
  </si>
  <si>
    <t>Comprehensive income</t>
  </si>
  <si>
    <t>Consolidated Condensed Balance Sheets - USD ($) $ in Thousands</t>
  </si>
  <si>
    <t>Dec. 31, 2015</t>
  </si>
  <si>
    <t>Current assets:</t>
  </si>
  <si>
    <t>Cash and cash equivalents</t>
  </si>
  <si>
    <t>Accounts receivable, trade, less allowance of $9,080 and $10,298, respectively</t>
  </si>
  <si>
    <t>Other receivables</t>
  </si>
  <si>
    <t>Inventories and supplies</t>
  </si>
  <si>
    <t>Prepaid taxes, licenses and permits</t>
  </si>
  <si>
    <t>Income taxes receivable</t>
  </si>
  <si>
    <t>Other current assets</t>
  </si>
  <si>
    <t>Total current assets</t>
  </si>
  <si>
    <t>Property and equipment</t>
  </si>
  <si>
    <t>Less – accumulated depreciation</t>
  </si>
  <si>
    <t>Property and equipment, net</t>
  </si>
  <si>
    <t>Other non-current assets</t>
  </si>
  <si>
    <t>Total assets</t>
  </si>
  <si>
    <t>Current liabilities:</t>
  </si>
  <si>
    <t>Checks issued in excess of cash balances</t>
  </si>
  <si>
    <t>Accounts payable</t>
  </si>
  <si>
    <t>Insurance and claims accruals</t>
  </si>
  <si>
    <t>Accrued payroll</t>
  </si>
  <si>
    <t>Other current liabilities</t>
  </si>
  <si>
    <t>Total current liabilities</t>
  </si>
  <si>
    <t>Long-term debt, net of current portion</t>
  </si>
  <si>
    <t>Other long-term liabilities</t>
  </si>
  <si>
    <t>Insurance and claims accruals, net of current portion</t>
  </si>
  <si>
    <t>Deferred income taxes</t>
  </si>
  <si>
    <t>Commitments and contingencies</t>
  </si>
  <si>
    <t xml:space="preserve"> </t>
  </si>
  <si>
    <t>Stockholders’ equity:</t>
  </si>
  <si>
    <t>Common stock, $0.01 par value, 200,000,000 shares authorized; 80,533,536 shares issued; 72,061,210 and 71,998,750 shares outstanding, respectively</t>
  </si>
  <si>
    <t>Paid-in capital</t>
  </si>
  <si>
    <t>Retained earnings</t>
  </si>
  <si>
    <t>Accumulated other comprehensive loss</t>
  </si>
  <si>
    <t>Treasury stock, at cost; 8,472,326 and 8,534,786 shares, respectively</t>
  </si>
  <si>
    <t>Total stockholders’ equity</t>
  </si>
  <si>
    <t>Total liabilities and stockholders’ equity</t>
  </si>
  <si>
    <t>Consolidated Condensed Balance Sheets (Parenthetical) - USD ($) $ in Thousands</t>
  </si>
  <si>
    <t>Allowance for doubtful trade accounts receivable</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net cash provided by operating activities:</t>
  </si>
  <si>
    <t>Gain on disposal of property and equipment</t>
  </si>
  <si>
    <t>Non-cash equity compensation</t>
  </si>
  <si>
    <t>Changes in certain working capital items:</t>
  </si>
  <si>
    <t>Accounts receivable, net</t>
  </si>
  <si>
    <t>Net cash provided by operating activities</t>
  </si>
  <si>
    <t>Cash flows from investing activities:</t>
  </si>
  <si>
    <t>Additions to property and equipment</t>
  </si>
  <si>
    <t>Proceeds from sales of property and equipment</t>
  </si>
  <si>
    <t>Decrease in notes receivable</t>
  </si>
  <si>
    <t>Net cash used in investing activities</t>
  </si>
  <si>
    <t>Cash flows from financing activities:</t>
  </si>
  <si>
    <t>Repayments of short-term debt</t>
  </si>
  <si>
    <t>Proceeds from issuance of short-term debt</t>
  </si>
  <si>
    <t>Repayments of long-term debt</t>
  </si>
  <si>
    <t>Proceeds from issuance of long-term debt</t>
  </si>
  <si>
    <t>Change in net checks issued in excess of cash balances</t>
  </si>
  <si>
    <t>Dividends on common stock</t>
  </si>
  <si>
    <t>Repurchases of common stock</t>
  </si>
  <si>
    <t>Tax withholding related to net share settlements of restricted stock awards</t>
  </si>
  <si>
    <t>Stock options exercised</t>
  </si>
  <si>
    <t>Excess tax benefits from equity compensation</t>
  </si>
  <si>
    <t>Payment of notes payable</t>
  </si>
  <si>
    <t>Net cash provided by (used in) financing activities</t>
  </si>
  <si>
    <t>Effect of exchange rate fluctuations on cash</t>
  </si>
  <si>
    <t>Net increase (de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investing activities:</t>
  </si>
  <si>
    <t>Notes receivable issued upon sale of property and equipment</t>
  </si>
  <si>
    <t>Property and equipment acquired included in accounts payable</t>
  </si>
  <si>
    <t>Property and equipment disposed included in other receivables</t>
  </si>
  <si>
    <t>Accounting Policies</t>
  </si>
  <si>
    <t>Accounting Policies [Abstract]</t>
  </si>
  <si>
    <t>Accounting Policies Presentation of Deferred Taxes In November 2015, the Financial Accounting Standards Board (“FASB”) issued Accounting Standards Update (“ASU”) 2015-17, which requires presentation of deferred tax assets and liabilities as non-current in the balance sheet, which simplifies the current guidance. Effective January 1, 2016, we early-adopted the guidance and retrospectively adjusted the December 31, 2015 presentation by reclassifying $28.0 million of current deferred tax assets into the non-current liability “Deferred income taxes.”</t>
  </si>
  <si>
    <t>Credit Facilities</t>
  </si>
  <si>
    <t>Line of Credit Facility [Abstract]</t>
  </si>
  <si>
    <t>Credit Facilities As of September 30, 2016 , we had unsecured committed credit facilities with three banks as well as a term commitment with one of these banks. We had with Wells Fargo Bank, N.A., a $100.0 million credit facility which will expire on July 12, 2020 , and a $75.0 million term commitment with principal due and payable on September 15, 2019 . We had an unsecured line of credit of $75.0 million with U.S. Bank, N.A., which will expire on July 13, 2020 . We also had a $75.0 million credit facility with BMO Harris Bank, N.A., which will expire on March 5, 2020 . Borrowings under these credit facilities and term note bear variable interest based on the London Interbank Offered Rate (“LIBOR”). As of September 30, 2016 , and December 31, 2015 , our outstanding debt totaled $150.0 million and $75.0 million , respectively. We had $75.0 million outstanding under the term commitment at a variable rate of 1.12% as of September 30, 2016, which is effectively fixed at 2.5% with an interest rate swap agreement, and we had an additional $75.0 million outstanding under the credit facilities at a weighted average interest rate of 1.08% . The $325.0 million of borrowing capacity under our credit facilities at September 30, 2016 , is further reduced by $25.8 million in stand-by letters of credit under which we are obligated. Each of the debt agreements includes, among other things, financial covenants requiring us (i) not to exceed a maximum ratio of total debt to total capitalization and/or (ii) not to exceed a maximum ratio of total funded debt to earnings before interest, income taxes, depreciation and amortization (as such terms are defined in each credit facility). At September 30, 2016 , we were in compliance with these covenants. At September 30, 2016 , the aggregate future maturities of long-term debt by year are as follows (in thousands): 2016 $ — 2017 — 2018 — 2019 75,000 2020 75,000 Total $ 150,000 The carrying amounts of our long-term debt approximate fair value due to the duration of the notes and the variable interest rates.</t>
  </si>
  <si>
    <t>Income Taxes</t>
  </si>
  <si>
    <t>Income Tax Disclosure [Abstract]</t>
  </si>
  <si>
    <t>Income Taxes We accrued interest expense of $58 thousand and $52 thousand during the three-month periods ended September 30, 2016 , and September 30, 2015 , respectively, and $185 thousand and $176 thousand during the nine-month periods ended September 30, 2016 , and September 30, 2015 , respectively, excluding the reversal of accrued interest related to adjustments for the remeasurement of uncertain tax positions. Our total gross liability for unrecognized tax benefits at September 30, 2016 , is $6.2 million . If recognized, $4.0 million of unrecognized tax benefits would impact our effective tax rate. Interest of $1.0 million has been reflected as a component of the total liability. We expect no other significant increases or decreases for uncertain tax positions during the next twelve months. We file U.S. federal income tax returns, as well as income tax returns in various states and several foreign jurisdictions. The years 2011 and 2013 through 2015 are open for examination by the Internal Revenue Service (“IRS”), and various years are open for examination by state and foreign tax authorities. The IRS is currently performing an audit of our amended 2011 federal income tax return. State and foreign jurisdictional statutes of limitations generally range from three to four years.</t>
  </si>
  <si>
    <t>Commitments And Contingencies</t>
  </si>
  <si>
    <t>Commitments and Contingencies Disclosure [Abstract]</t>
  </si>
  <si>
    <t>Commitments and Contingencies</t>
  </si>
  <si>
    <t>Commitments and Contingencies As of September 30, 2016 , we have committed to property and equipment purchases of approximately $133.3 million . We are involved in certain claims and pending litigation arising in the ordinary course of business. The majority of these claims relate to bodily injury, property damage, cargo and workers’ compensation incurred in the transportation of freight, as well as certain class action litigation related to personnel and employment matters. We accrue for the uninsured portion of contingent losses from these and other pending claims when it is both probable that a liability has been incurred and the amount of the loss can be reasonably estimated. Based on the knowledge of the facts, management believes the resolution of claims and pending litigation, taking into account existing reserves, will not have a material adverse effect on our consolidated financial statements. Moreover, the results of complex legal proceedings are difficult to predict and our view of these matters may change in the future as the litigation and related events unfold. We are involved in class action litigation in the U.S. District Court for the District of Nebraska, in which the plaintiffs allege that we owe drivers for unpaid wages under the Fair Labor Standards Act (FLSA) and the Nebraska Wage Payment and Collection Act and that we failed to pay minimum wage per hour for drivers in our student driver training program, related to short break time and sleeper berth time. The period covered by this class action suit dates back to 2008 through March 2014. In August 2015, the court denied our motion for summary judgment and granted the plaintiff’s motion for summary judgment, ruling in plaintiff’s favor on both theories of liability (short breaks and sleeper berth time). During second quarter 2016, the court issued two rulings, the first of which dismissed the plaintiff’s claims under the Nebraska Wage Payment and Collection Act (but not the FLSA) and the second of which granted our motion to strike plaintiff’s untimely damages calculations. As a result, we reduced our accrual in second quarter 2016, and we had a $1.2 million estimated liability at September 30, 2016 related to the short break matter. Based on the knowledge of the facts related to the sleeper berth matter, management does not currently believe a loss is probable, thus we have not accrued for the sleeper berth matter. We are currently unable to determine the possible loss or range of loss. We intend to vigorously defend the merits of these claims and to appeal any adverse verdict in this case. We are also involved in certain class action litigation in which the plaintiffs allege claims for failure to provide meal and rest breaks, unpaid wages, unauthorized deductions and other items. Based on the knowledge of the facts, management does not currently believe the outcome of the litigation is likely to have a material adverse effect on our financial position or results of operations. However, the final disposition of these matters and the impact of such final dispositions cannot be determined at this time.</t>
  </si>
  <si>
    <t>Earnings Per Share</t>
  </si>
  <si>
    <t>Earnings Per Share [Abstract]</t>
  </si>
  <si>
    <t>Earnings Per Share Basic earnings per share is computed by dividing net income by the weighted average number of common shares outstanding during the period. Diluted earnings per share is computed by dividing net income by the weighted average number of common shares outstanding plus the effect of dilutive potential common shares outstanding during the period using the treasury stock method. Dilutive potential common shares include outstanding stock options and restricted stock awards. There are no differences in the numerators of our computations of basic and diluted earnings per share for any period presented. The computation of basic and diluted earnings per share is shown below (in thousands, except per share amounts). Three Months Ended Nine Months Ended 2016 2015 2016 2015 Net income $ 18,920 $ 32,076 $ 57,318 $ 87,066 Weighted average common shares outstanding 72,058 71,890 72,043 71,967 Dilutive effect of stock-based awards 348 588 321 579 Shares used in computing diluted earnings per share 72,406 72,478 72,364 72,546 Basic earnings per share $ 0.26 $ 0.45 $ 0.80 $ 1.21 Diluted earnings per share $ 0.26 $ 0.44 $ 0.79 $ 1.20 There were no options to purchase shares of common stock that were outstanding during the periods indicated above that were excluded from the computation of diluted earnings per share because the option purchase price was greater than the average market price of the common shares during the period. Performance awards are excluded from the calculation of dilutive potential common shares until the threshold performance conditions have been satisfied.</t>
  </si>
  <si>
    <t>Equity Compensation</t>
  </si>
  <si>
    <t>Equity Compensation [Abstract]</t>
  </si>
  <si>
    <t>Equity Compensation The Werner Enterprises, Inc. Amended and Restated Equity Plan (the “Equity Plan”), approved by the Company’s shareholders, provides for grants to employees and non-employee directors of the Company in the form of nonqualified stock options, restricted stock and units (“restricted awards”), performance stock and units (“performance awards”), and stock appreciation rights. The Board of Directors or the Compensation Committee of our Board of Directors determines the terms of each award, including the type, recipients, number of shares subject to and vesting conditions of each award. No awards of stock appreciation rights have been issued under the Equity Plan to date. The maximum number of shares of common stock that may be awarded under the Equity Plan is 20,000,000 shares. The maximum aggregate number of shares that may be awarded to any one person in any one calendar year under the Equity Plan is 500,000 . As of September 30, 2016 , there were 7,417,846 shares available for granting additional awards. Equity compensation expense is included in salaries, wages and benefits within the Consolidated Statements of Income. As of September 30, 2016 , the total unrecognized compensation cost related to non-vested equity compensation awards was approximately $6.6 million and is expected to be recognized over a weighted average period of 2.3 years . The following table summarizes the equity compensation expense and related income tax benefit recognized in the Consolidated Statements of Income (in thousands): Three Months Ended Nine Months Ended 2016 2015 2016 2015 Stock options: Pre-tax compensation expense $ 5 $ 17 $ 14 $ 51 Tax benefit 2 7 6 20 Stock option expense, net of tax $ 3 $ 10 $ 8 $ 31 Restricted awards: Pre-tax compensation expense $ 813 $ (92 ) $ 1,743 $ 1,949 Tax benefit 317 (36 ) 680 770 Restricted award expense, net of tax $ 496 $ (56 ) $ 1,063 $ 1,179 Performance awards: Pre-tax compensation expense $ 517 $ (60 ) $ 628 $ 1,648 Tax benefit 202 (24 ) 245 651 Performance award expense, net of tax $ 315 $ (36 ) $ 383 $ 997 During the nine-month period ended September 30, 2016, we recorded a $1.8 million reduction in compensation expense and a $0.7 million reduction of tax benefit resulting from a change in forfeiture estimates for certain restricted and performance awards, most of which relate to a previously disclosed executive retirement that occurred in February 2016. During the three-month and nine-month periods ended September 30, 2015, we recorded a $2.0 million reduction of compensation expense and a $0.8 million reduction of tax benefit resulting from our change in forfeiture estimates for certain restricted and performance awards primarily due to a previously disclosed executive resignation. We do not have a formal policy for issuing shares upon an exercise of stock options or vesting of restricted and performance awards. Such shares are generally issued from treasury stock. From time to time, we repurchase shares of our common stock, the timing and amount of which depends on market and other factors. Historically, the shares acquired from such repurchases have provided us with sufficient quantities of stock to issue for equity compensation. Based on current treasury stock levels, we do not expect to repurchase additional shares specifically for equity compensation during 2016 . Stock Options Stock options are granted at prices equal to the market value of the common stock on the date the option award is granted. Option awards currently outstanding become exercisable in installments from 24 to 72 months after the date of grant. The options are exercisable over a period not to exceed ten years, one day from the date of grant. The following table summarizes stock option activity for the nine months ended September 30, 2016 : Number of Options (in thousands) Weighted Average Exercise Price ($) Weighted Average Remaining Contractual Term (Years) Aggregate Intrinsic Value (in thousands) Outstanding at beginning of period 192 $ 18.29 Granted — — Exercised (15 ) 18.78 Forfeited (2 ) 22.28 Expired — — Outstanding at end of period 175 18.21 2.15 $ 884 Exercisable at end of period 166 18.00 1.99 $ 876 We did not grant any stock options during the three-month and nine-month periods ended September 30, 2016 and September 30, 2015 . The fair value of stock option grants is estimated using a Black-Scholes valuation model. The total intrinsic value of stock options exercised was $95 thousand and $0.7 million for the nine -month periods ended September 30, 2016 and September 30, 2015 , respectively. Restricted Awards Restricted stock entitles the holder to shares of common stock when the award vests. Restricted stock units entitle the holder to a combination of cash or stock equal to the value of common stock when the unit vests. The value of these shares may fluctuate according to market conditions and other factors. Restricted awards currently outstanding vest over periods ranging from 12 to 84 months from the grant date of the award. The restricted awards do not confer any voting or dividend rights to recipients until such shares vest and do not have any post-vesting sales restrictions. The following table summarizes restricted award activity for the nine months ended September 30, 2016 : Number of Restricted Awards (in thousands) Weighted Average Grant Date Fair Value ($) Nonvested at beginning of period 445 $ 24.32 Granted — — Vested (10 ) 22.96 Forfeited (46 ) 21.51 Nonvested at end of period 389 24.69 We did not grant any restricted awards during the three-month and nine-month periods ended September 30, 2016 and September 30, 2015 . We estimate the fair value of restricted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Cash settled restricted stock units are recorded as a liability within the Consolidated Balance Sheets and are adjusted to fair value each reporting period. The total fair value of previously granted restricted awards vested during the three-month periods ended September 30, 2016 and September 30, 2015 was $0.2 million and for the nine-month periods ended September 30, 2016 and September 30, 2015 was $0.3 million . We withheld shares based on the closing stock price on the vesting date to settle the employees’ minimum statutory obligation for the applicable income and other employment taxes. Total cash remitted for the employees’ tax obligations to the relevant taxing authorities is reflected as a financing activity within the Consolidated Statements of Cash Flows, and the shares withheld to satisfy the minimum tax withholding obligations are recorded as treasury stock. Performance Awards Performance awards entitle the recipient to shares of common stock upon attainment of performance objectives as pre-established by the Compensation Committee. If the performance objectives are achieved, performance awards currently outstanding vest, subject to continued employment, over periods ranging from 12 to 60 months from the grant date of the award. The performance awards do not confer any voting or dividend rights to recipients until such shares vest and do not have any post-vesting sales restrictions. The following table summarizes performance award activity for the nine months ended September 30, 2016 : Number of Performance Awards (in thousands) Weighted Average Grant Date Fair Value ($) Nonvested at beginning of period 258 $ 27.23 Granted 110 26.53 Vested (60 ) 27.11 Forfeited (75 ) 27.45 Nonvested at end of period 233 26.86 We did not grant any performance awards during the three-month periods ended September 30, 2016 and September 30, 2015 , and granted performance awards (in thousands) totaling 110 shares and 202 shares during the nine -month periods ended September 30, 2016 and September 30, 2015 , respectively, including additional shares earned as a result of attaining performance objectives at higher than the target level. Performance awards are earned based upon the level of attainment by the Company of specified performance objectives related to earnings per share for the fiscal year, as established by the Compensation Committee. The number of shares which are ultimately earned for the 2016 awards will range from 0 percent to 123 percent of the target number based on the level of attainment of the performance objectives and ranged from 0 percent to 132 percent for the 2015 awards. We estimate the fair value of performance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The present value of estimated future dividends was calculated using the following assumptions: Nine Months Ended 2016 2015 Dividends per share (quarterly amounts) $ 0.06 $ 0.05 Risk-free interest rate 1.5 % 1.6 % During the nine -month period ended September 30, 2016 , the Compensation Committee determined that the 2015 fiscal year performance objectives were achieved at a level above the target level and 165,500 shares of common stock were earned (excluding those shares forfeited prior to the end of the performance period), subject to time-based vesting over a five-year period. The vesting date fair value of performance awards that vested during the nine -month periods ended September 30, 2016 and September 30, 2015 was $1.6 million and $1.1 million , respectively. We withhold shares based on the closing stock price on the vesting date to settle the employees’ minimum statutory obligation for the applicable income and other employment taxes. Total cash remitted for employees’ tax obligations to the relevant taxing authorities is reflected as a financing activity within the Consolidated Statements of Cash Flows, and the shares withheld to satisfy the minimum tax withholding obligations are recorded as treasury stock.</t>
  </si>
  <si>
    <t>Segment Information</t>
  </si>
  <si>
    <t>Segment Reporting [Abstract]</t>
  </si>
  <si>
    <t>Segment Information We have two reportable segments – Truckload Transportation Services (“Truckload”) and Werner Logistics (formerly Value Added Services). The Truckload segment consists of two operating units, One-Way Truckload and Specialized Services, that are aggregated because they have similar economic characteristics and meet the other aggregation criteria described in the accounting guidance for segment reporting. One-Way Truckload is comprised of the following operating fleets: (i) the medium-to-long-haul van (“Van”) fleet transports a variety of consumer nondurable products and other commodities in truckload quantities over irregular routes using dry van trailers; (ii) the expedited (“Expedited”) fleet provides time-sensitive truckload services utilizing driver teams; and (iii) the regional short-haul (“Regional”) fleet provides comparable truckload van service within geographic regions across the United States. Specialized Services (primarily Dedicated) provides truckload services dedicated to a specific customer, generally for a retail distribution center or manufacturing facility, including services for products requiring specialized trailers such as flatbed or temperature-controlled trailers. Revenues for the Truckload segment include a small amount of non-trucking revenues which consist primarily of the portion of shipments delivered to or from Mexico where we utilize a third-party capacity provider. The Werner Logistics segment generates the majority of our non-trucking revenues through four operating units that provide non-trucking services to our customers. These four Werner Logistics operating units are as follows: (i) truck brokerage (“Brokerage”) uses contracted carriers to complete customer shipments; (ii) freight management (“Freight Management”) offers a full range of single-source logistics management services and solutions; (iii) the intermodal (“Intermodal”) unit offers rail transportation through alliances with rail and drayage providers as an alternative to truck transportation; and (iv) Werner Global Logistics international (“WGL”) provides complete management of global shipments from origin to destination using a combination of air, ocean, truck and rail transportation modes. We generate other revenues from our driver training schools, transportation-related activities such as third-party equipment maintenance and equipment leasing, and other business activities. None of these operations meets the quantitative reporting thresholds. As a result, these operations are grouped in “Other” in the table below. “Corporate” includes revenues and expenses that are incidental to our activities and are not attributable to any of our operating segments, including gains and losses on sales of assets not attributable to our operating segments. We do not prepare separate balance sheets by segment and, as a result, assets are not separately identifiable by segment. Inter-segment eliminations in the table below represent transactions between reporting segments that are eliminated in consolidation. The following table summarizes our segment information (in thousands): Three Months Ended Nine Months Ended 2016 2015 2016 2015 Revenues Truckload Transportation Services $ 384,312 $ 417,861 $ 1,136,478 $ 1,225,439 Werner Logistics 109,459 102,149 310,001 296,459 Other 14,804 14,087 43,148 41,996 Corporate 313 634 1,300 1,880 Subtotal 508,888 534,731 1,490,927 1,565,774 Inter-segment eliminations (212 ) (283 ) (768 ) (1,028 ) Total $ 508,676 $ 534,448 $ 1,490,159 $ 1,564,746 Operating Income Truckload Transportation Services $ 19,846 $ 48,747 $ 74,971 $ 131,901 Werner Logistics 4,894 5,021 16,502 12,474 Other (1,191 ) (1,354 ) (4,964 ) (2,038 ) Corporate 5,525 386 4,605 858 Total $ 29,074 $ 52,800 $ 91,114 $ 143,195</t>
  </si>
  <si>
    <t>Derivative Financial Instrument</t>
  </si>
  <si>
    <t>Derivative Instruments and Hedging Activities Disclosure [Abstract]</t>
  </si>
  <si>
    <t xml:space="preserve">Derivative Financial Instrument In the normal course of business we are subject to risk from adverse fluctuations in foreign exchange and interest rates and commodity prices. We manage our risks for interest rate changes through use of an interest rate swap. At September 30, 2016 , we had one interest rate swap outstanding, which matures in September 2019, with a notional value of $75.0 million and a pre-tax fair value loss of $2.4 million . The counterparty to this contract is a major financial institution. We are exposed to credit loss in the event of non-performance by the counterparty. We do not use derivative instruments for trading or speculative purposes and have no derivative financial instruments to reduce our exposure to fuel price fluctuations. Our objective in managing exposure to interest rate risk is to limit the impact on earnings and cash flow. The extent to which we use such instruments is dependent on our access to these contracts in the financial markets and our success using other methods. Our outstanding derivative financial instrument is recognized as an other long-term liability in the Consolidated Balance Sheets at fair value. The interest rate swap is accounted for as a cash flow hedging instrument. At inception, we formally designated and documented the financial instrument as a hedge of a specific underlying exposure, the risk management objective, and the manner in which effectiveness of the hedge will be assessed. We formally assess, both at inception and at each reporting period thereafter, whether the derivative financial instrument is effective in offsetting changes in cash flows of the related underlying exposure. All changes in fair value of outstanding derivatives in cash flow hedges, except any ineffective portion, are recorded in other comprehensive income until earnings are impacted by the hedged transaction. Classification of the gain or loss in the Consolidated Statements of Income upon release from comprehensive income is the same as that of the underlying exposure. Any ineffective portion of the change in fair value of the instruments is recognized immediately in earnings. We will discontinue the use of hedge accounting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Should we discontinue hedge accounting because it is no longer probable that an anticipated transaction will occur in the originally expected period, or within an additional two-month period thereafter, changes to fair value accumulated in other comprehensive income would be recognized immediately in earnings. FASB ASC 815-10 requires companies to recognize the derivative instrument as an asset or a liability at fair value in the statement of financial position. Fair value of the derivative instrument is required to be measured under the FASB’s Fair Value Measurements and Disclosures guidance, which establishes a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we have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The fair value of our interest rate swap is based on Level 2 inputs. </t>
  </si>
  <si>
    <t>Accounting Policies (Policy)</t>
  </si>
  <si>
    <t>Presentation of Deferred Taxes</t>
  </si>
  <si>
    <t>In November 2015, the Financial Accounting Standards Board (“FASB”) issued Accounting Standards Update (“ASU”) 2015-17, which requires presentation of deferred tax assets and liabilities as non-current in the balance sheet, which simplifies the current guidance. Effective January 1, 2016, we early-adopted the guidance and retrospectively adjusted the December 31, 2015 presentation by reclassifying $28.0 million of current deferred tax assets into the non-current liability “Deferred income taxes.”</t>
  </si>
  <si>
    <t>Credit Facilities (Tables)</t>
  </si>
  <si>
    <t>Line of Credit Facility [Line Items]</t>
  </si>
  <si>
    <t>Schedule of Maturities of Long-term Debt</t>
  </si>
  <si>
    <t>At September 30, 2016 , the aggregate future maturities of long-term debt by year are as follows (in thousands): 2016 $ — 2017 — 2018 — 2019 75,000 2020 75,000 Total $ 150,000</t>
  </si>
  <si>
    <t>Earnings Per Share (Tables)</t>
  </si>
  <si>
    <t>Schedule of Basic And Diluted Earnings Per Share</t>
  </si>
  <si>
    <t>The computation of basic and diluted earnings per share is shown below (in thousands, except per share amounts). Three Months Ended Nine Months Ended 2016 2015 2016 2015 Net income $ 18,920 $ 32,076 $ 57,318 $ 87,066 Weighted average common shares outstanding 72,058 71,890 72,043 71,967 Dilutive effect of stock-based awards 348 588 321 579 Shares used in computing diluted earnings per share 72,406 72,478 72,364 72,546 Basic earnings per share $ 0.26 $ 0.45 $ 0.80 $ 1.21 Diluted earnings per share $ 0.26 $ 0.44 $ 0.79 $ 1.20</t>
  </si>
  <si>
    <t>Equity Compensation (Tables)</t>
  </si>
  <si>
    <t>Schedule of Equity Compensation Expense and Related Income Tax Benefit Recognized</t>
  </si>
  <si>
    <t>The following table summarizes the equity compensation expense and related income tax benefit recognized in the Consolidated Statements of Income (in thousands): Three Months Ended Nine Months Ended 2016 2015 2016 2015 Stock options: Pre-tax compensation expense $ 5 $ 17 $ 14 $ 51 Tax benefit 2 7 6 20 Stock option expense, net of tax $ 3 $ 10 $ 8 $ 31 Restricted awards: Pre-tax compensation expense $ 813 $ (92 ) $ 1,743 $ 1,949 Tax benefit 317 (36 ) 680 770 Restricted award expense, net of tax $ 496 $ (56 ) $ 1,063 $ 1,179 Performance awards: Pre-tax compensation expense $ 517 $ (60 ) $ 628 $ 1,648 Tax benefit 202 (24 ) 245 651 Performance award expense, net of tax $ 315 $ (36 ) $ 383 $ 997</t>
  </si>
  <si>
    <t>Schedule of Equity Compensation Stock Options Activity</t>
  </si>
  <si>
    <t>The following table summarizes stock option activity for the nine months ended September 30, 2016 : Number of Options (in thousands) Weighted Average Exercise Price ($) Weighted Average Remaining Contractual Term (Years) Aggregate Intrinsic Value (in thousands) Outstanding at beginning of period 192 $ 18.29 Granted — — Exercised (15 ) 18.78 Forfeited (2 ) 22.28 Expired — — Outstanding at end of period 175 18.21 2.15 $ 884 Exercisable at end of period 166 18.00 1.99 $ 876</t>
  </si>
  <si>
    <t>Schedule of Equity Compensation, Restricted Stock and Restricted Stock Units Activity</t>
  </si>
  <si>
    <t>The following table summarizes restricted award activity for the nine months ended September 30, 2016 : Number of Restricted Awards (in thousands) Weighted Average Grant Date Fair Value ($) Nonvested at beginning of period 445 $ 24.32 Granted — — Vested (10 ) 22.96 Forfeited (46 ) 21.51 Nonvested at end of period 389 24.69</t>
  </si>
  <si>
    <t>Schedule of Equity Compensation Performance Award Activity</t>
  </si>
  <si>
    <t>The following table summarizes performance award activity for the nine months ended September 30, 2016 : Number of Performance Awards (in thousands) Weighted Average Grant Date Fair Value ($) Nonvested at beginning of period 258 $ 27.23 Granted 110 26.53 Vested (60 ) 27.11 Forfeited (75 ) 27.45 Nonvested at end of period 233 26.86</t>
  </si>
  <si>
    <t>Schedule of Equity Compensation Performance Award Valuation Assumptions</t>
  </si>
  <si>
    <t>The present value of estimated future dividends was calculated using the following assumptions: Nine Months Ended 2016 2015 Dividends per share (quarterly amounts) $ 0.06 $ 0.05 Risk-free interest rate 1.5 % 1.6 %</t>
  </si>
  <si>
    <t>Segment Information (Tables)</t>
  </si>
  <si>
    <t>Schedule of Segment Information</t>
  </si>
  <si>
    <t>The following table summarizes our segment information (in thousands): Three Months Ended Nine Months Ended 2016 2015 2016 2015 Revenues Truckload Transportation Services $ 384,312 $ 417,861 $ 1,136,478 $ 1,225,439 Werner Logistics 109,459 102,149 310,001 296,459 Other 14,804 14,087 43,148 41,996 Corporate 313 634 1,300 1,880 Subtotal 508,888 534,731 1,490,927 1,565,774 Inter-segment eliminations (212 ) (283 ) (768 ) (1,028 ) Total $ 508,676 $ 534,448 $ 1,490,159 $ 1,564,746 Operating Income Truckload Transportation Services $ 19,846 $ 48,747 $ 74,971 $ 131,901 Werner Logistics 4,894 5,021 16,502 12,474 Other (1,191 ) (1,354 ) (4,964 ) (2,038 ) Corporate 5,525 386 4,605 858 Total $ 29,074 $ 52,800 $ 91,114 $ 143,195</t>
  </si>
  <si>
    <t>Accounting Policies (Details) $ in Millions</t>
  </si>
  <si>
    <t>Sep. 30, 2016USD ($)</t>
  </si>
  <si>
    <t>Reclassification of Deferred Tax Asset [Abstract]</t>
  </si>
  <si>
    <t>Prior period reclassification adjustment</t>
  </si>
  <si>
    <t>Credit Facilities (Narrative) (Details) - USD ($) $ in Thousands</t>
  </si>
  <si>
    <t>Total of committed credit facilities with banks</t>
  </si>
  <si>
    <t>Borrowings outstanding</t>
  </si>
  <si>
    <t>Stand-by letters of credit</t>
  </si>
  <si>
    <t>Mature September 15, 2019</t>
  </si>
  <si>
    <t>Committed credit facilities maturity</t>
  </si>
  <si>
    <t>Sep. 15,
		2019</t>
  </si>
  <si>
    <t>Line of credit facility, interest rate</t>
  </si>
  <si>
    <t>1.12%</t>
  </si>
  <si>
    <t>Interest rate swap facility, fixed interest</t>
  </si>
  <si>
    <t>2.50%</t>
  </si>
  <si>
    <t>Mature July 12, 2020</t>
  </si>
  <si>
    <t>Jul. 12,
		2020</t>
  </si>
  <si>
    <t>Mature July 13, 2020</t>
  </si>
  <si>
    <t>Jul. 13,
		2020</t>
  </si>
  <si>
    <t>Mature March 5, 2020</t>
  </si>
  <si>
    <t>Mar. 5,
		2020</t>
  </si>
  <si>
    <t>Additional Outstanding Debt Under Credit Facilities</t>
  </si>
  <si>
    <t>1.08%</t>
  </si>
  <si>
    <t>Credit Facilities (Details) - USD ($) $ in Thousands</t>
  </si>
  <si>
    <t>Total</t>
  </si>
  <si>
    <t>Income Taxes (Details) - USD ($) $ in Thousands</t>
  </si>
  <si>
    <t>Income Tax Examination [Line Items]</t>
  </si>
  <si>
    <t>Accrued interest expense</t>
  </si>
  <si>
    <t>Gross liability for unrecognized tax benefits</t>
  </si>
  <si>
    <t>Unrecognized tax benefits that would impact our effective tax rate</t>
  </si>
  <si>
    <t>Interest included in total liability</t>
  </si>
  <si>
    <t>Significant increases or decreases for uncertain tax positions</t>
  </si>
  <si>
    <t>State and Foreign Tax Authorities | Minimum</t>
  </si>
  <si>
    <t>Period of statute of limitations (years)</t>
  </si>
  <si>
    <t>3 years</t>
  </si>
  <si>
    <t>State and Foreign Tax Authorities | Maximum</t>
  </si>
  <si>
    <t>4 years</t>
  </si>
  <si>
    <t>Commitments And Contingencies (Details) $ in Millions</t>
  </si>
  <si>
    <t>Commitment for property and equipment purchases</t>
  </si>
  <si>
    <t>Estimated litigation liability</t>
  </si>
  <si>
    <t>Earnings Per Share (Basic And Diluted Earnings Per Share) (Details) - USD ($) $ / shares in Units, shares in Thousands, $ in Thousands</t>
  </si>
  <si>
    <t>Weighted average common shares outstanding</t>
  </si>
  <si>
    <t>Dilutive effect of stock-based awards</t>
  </si>
  <si>
    <t>Shares used in computing diluted earnings per share</t>
  </si>
  <si>
    <t>Basic earnings per share</t>
  </si>
  <si>
    <t>Diluted earnings per share</t>
  </si>
  <si>
    <t>Number of antidilutive options that were excluded from computation of earnings per share</t>
  </si>
  <si>
    <t>Equity Compensation (Narrative) (Details) - USD ($) $ in Thousands</t>
  </si>
  <si>
    <t>Maximum shares of common stock</t>
  </si>
  <si>
    <t>Maximum annual shares awarded to employee</t>
  </si>
  <si>
    <t>Shares available for granting additional awards</t>
  </si>
  <si>
    <t>Unrecognized compensation cost of non-vested equity compensation awards</t>
  </si>
  <si>
    <t>Unrecognized compensation cost of non-vested equity compensation awards expected to be recognized over a weighted average period (years)</t>
  </si>
  <si>
    <t>2 years 3 months 15 days</t>
  </si>
  <si>
    <t>Number of options granted</t>
  </si>
  <si>
    <t>Intrinsic value of stock options exercised</t>
  </si>
  <si>
    <t>Stock Options | Minimum</t>
  </si>
  <si>
    <t>Vesting period (months)</t>
  </si>
  <si>
    <t>24 months</t>
  </si>
  <si>
    <t>Stock Options | Maximum</t>
  </si>
  <si>
    <t>72 months</t>
  </si>
  <si>
    <t>Restricted Stock</t>
  </si>
  <si>
    <t>Number of shares granted</t>
  </si>
  <si>
    <t>Fair value of awards vested</t>
  </si>
  <si>
    <t>Restricted Stock | Minimum</t>
  </si>
  <si>
    <t>12 months</t>
  </si>
  <si>
    <t>Restricted Stock | Maximum</t>
  </si>
  <si>
    <t>84 months</t>
  </si>
  <si>
    <t>Performance Shares</t>
  </si>
  <si>
    <t>Number of performance awards earned</t>
  </si>
  <si>
    <t>Performance Shares | Minimum</t>
  </si>
  <si>
    <t>Performance awards, percentage range of target to be earned</t>
  </si>
  <si>
    <t>0.00%</t>
  </si>
  <si>
    <t>Performance Shares | Maximum</t>
  </si>
  <si>
    <t>60 months</t>
  </si>
  <si>
    <t>123.00%</t>
  </si>
  <si>
    <t>132.00%</t>
  </si>
  <si>
    <t>Stock Options</t>
  </si>
  <si>
    <t>Maximum period for exercisable options (years and days)</t>
  </si>
  <si>
    <t>10 years 1 day</t>
  </si>
  <si>
    <t>Equity Compensation (Equity Compensation Expense And Related Income Tax Benefit Recognized) (Details) - USD ($) $ in Thousands</t>
  </si>
  <si>
    <t>Pre-tax compensation expense</t>
  </si>
  <si>
    <t>Tax benefit</t>
  </si>
  <si>
    <t>Stock expense, net of tax</t>
  </si>
  <si>
    <t>Forfeiture Estimate</t>
  </si>
  <si>
    <t>Equity Compensation (Schedule of Equity Compensation Stock Options Activity) (Details) - USD ($) $ / shares in Units, shares in Thousands, $ in Thousands</t>
  </si>
  <si>
    <t>Number of options outstanding at beginning of period</t>
  </si>
  <si>
    <t>Number of options exercised</t>
  </si>
  <si>
    <t>Number of options forfeited</t>
  </si>
  <si>
    <t>Number of options expired</t>
  </si>
  <si>
    <t>Number of options outstanding at end of period</t>
  </si>
  <si>
    <t>Number of options exercisable at end of period</t>
  </si>
  <si>
    <t>Weighted average exercise price outstanding at beginning of period</t>
  </si>
  <si>
    <t>Weighted average exercise price options granted</t>
  </si>
  <si>
    <t>Weighted average exercise price options exercised</t>
  </si>
  <si>
    <t>Weighted average exercise price options forfeited</t>
  </si>
  <si>
    <t>Weighted average exercise price options expired</t>
  </si>
  <si>
    <t>Weighted average exercise price outstanding at end of period</t>
  </si>
  <si>
    <t>Weighted average exercise price exercisable at end of period</t>
  </si>
  <si>
    <t>Weighted average remaining contractual term outstanding at end of period, years</t>
  </si>
  <si>
    <t>2 years 1 month 26 days</t>
  </si>
  <si>
    <t>Weighted average remaining contractual term exercisable at end of period, years</t>
  </si>
  <si>
    <t>1 year 11 months 28 days</t>
  </si>
  <si>
    <t>Aggregate intrinsic value outstanding at end of period</t>
  </si>
  <si>
    <t>Aggregate intrinsic value exercisable at end of period</t>
  </si>
  <si>
    <t>Equity Compensation (Schedule of Equity Compensation Restricted Stock Activity) (Details) - Restricted Stock - $ / shares shares in Thousands</t>
  </si>
  <si>
    <t>Number of shares nonvested at beginning of period</t>
  </si>
  <si>
    <t>Number of shares vested</t>
  </si>
  <si>
    <t>Number of shares forfeited</t>
  </si>
  <si>
    <t>Number of shares nonvested at end of period</t>
  </si>
  <si>
    <t>Weighted average grant date fair value nonvested at beginning of period</t>
  </si>
  <si>
    <t>Weighted average grant date fair value shares granted</t>
  </si>
  <si>
    <t>Weighted average grant date fair value shares vested</t>
  </si>
  <si>
    <t>Weighted average grant date fair value shares forfeited</t>
  </si>
  <si>
    <t>Weighted average grant date fair value nonvested at end of period</t>
  </si>
  <si>
    <t>Equity Compensation (Schedule of Equity Compensation Performance Shares Activity) (Details) - Performance Shares - $ / shares shares in Thousands</t>
  </si>
  <si>
    <t>Equity Compensation (Schedule of Equity Compensation Performance Award Valuation Assumptions) (Details) - Performance Shares - $ / shares</t>
  </si>
  <si>
    <t>Dividends per share (quarterly amounts)</t>
  </si>
  <si>
    <t>Risk-free interest rate</t>
  </si>
  <si>
    <t>1.50%</t>
  </si>
  <si>
    <t>1.60%</t>
  </si>
  <si>
    <t>Segment Information (Narratives) (Details)</t>
  </si>
  <si>
    <t>Sep. 30, 2016Segments</t>
  </si>
  <si>
    <t>Number of reportable segments</t>
  </si>
  <si>
    <t>Segment Information (Summary Of Segment Information) (Details) - USD ($) $ in Thousands</t>
  </si>
  <si>
    <t>Segment Reporting Information [Line Items]</t>
  </si>
  <si>
    <t>Revenues</t>
  </si>
  <si>
    <t>Operating Income</t>
  </si>
  <si>
    <t>Truckload Transportation Services</t>
  </si>
  <si>
    <t>Werner Logistics</t>
  </si>
  <si>
    <t>Other Segment</t>
  </si>
  <si>
    <t>Corporate Segment</t>
  </si>
  <si>
    <t>Subtotal</t>
  </si>
  <si>
    <t>Intersegment Elimination [Member]</t>
  </si>
  <si>
    <t>Derivative Financial Instrument (Details) $ in Millions</t>
  </si>
  <si>
    <t>Cash Flow Hedge Interest Rate Swap Details [Abstract]</t>
  </si>
  <si>
    <t>Notional value of interest rate swap</t>
  </si>
  <si>
    <t>Fair value of interest rate swap</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2016</v>
      </c>
    </row>
    <row spans="1:3" r="9">
      <c t="s" s="4" r="A9">
        <v>14</v>
      </c>
      <c t="s" s="5" r="B9">
        <v>15</v>
      </c>
    </row>
    <row spans="1:3" r="10">
      <c t="s" s="4" r="A10">
        <v>16</v>
      </c>
      <c t="s" s="4" r="B10">
        <v>17</v>
      </c>
    </row>
    <row spans="1:3" r="11">
      <c t="s" s="4" r="A11">
        <v>18</v>
      </c>
      <c t="n" s="6" r="B11">
        <v>793074</v>
      </c>
    </row>
    <row spans="1:3" r="12">
      <c t="s" s="4" r="A12">
        <v>19</v>
      </c>
      <c t="s" s="4" r="B12">
        <v>20</v>
      </c>
    </row>
    <row spans="1:3" r="13">
      <c t="s" s="4" r="A13">
        <v>21</v>
      </c>
      <c t="s" s="4" r="B13">
        <v>22</v>
      </c>
    </row>
    <row spans="1:3" r="14">
      <c t="s" s="4" r="A14">
        <v>23</v>
      </c>
      <c t="n" s="6" r="C14">
        <v>72061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4</v>
      </c>
      <c t="s" s="2" r="B1">
        <v>1</v>
      </c>
    </row>
    <row spans="1:2" r="2">
      <c t="s" s="2" r="B2">
        <v>2</v>
      </c>
    </row>
    <row spans="1:2" r="3">
      <c t="s" s="3" r="A3">
        <v>140</v>
      </c>
    </row>
    <row spans="1:2" r="4">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1</v>
      </c>
      <c t="s" s="2" r="B1">
        <v>1</v>
      </c>
    </row>
    <row spans="1:2" r="2">
      <c t="s" s="2" r="B2">
        <v>2</v>
      </c>
    </row>
    <row spans="1:2" r="3">
      <c t="s" s="3" r="A3">
        <v>153</v>
      </c>
    </row>
    <row spans="1:2" r="4">
      <c t="s" s="4" r="A4">
        <v>172</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56</v>
      </c>
    </row>
    <row spans="1:2" r="4">
      <c t="s" s="4" r="A4">
        <v>175</v>
      </c>
      <c t="s" s="4" r="B4">
        <v>176</v>
      </c>
    </row>
    <row spans="1:2" r="5">
      <c t="s" s="4" r="A5">
        <v>177</v>
      </c>
      <c t="s" s="4" r="B5">
        <v>178</v>
      </c>
    </row>
    <row spans="1:2" r="6">
      <c t="s" s="4" r="A6">
        <v>179</v>
      </c>
      <c t="s" s="4" r="B6">
        <v>180</v>
      </c>
    </row>
    <row spans="1:2" r="7">
      <c t="s" s="4" r="A7">
        <v>181</v>
      </c>
      <c t="s" s="4" r="B7">
        <v>182</v>
      </c>
    </row>
    <row spans="1:2" r="8">
      <c t="s" s="4" r="A8">
        <v>183</v>
      </c>
      <c t="s" s="4" r="B8">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5</v>
      </c>
      <c t="s" s="2" r="B1">
        <v>1</v>
      </c>
    </row>
    <row spans="1:2" r="2">
      <c t="s" s="2" r="B2">
        <v>2</v>
      </c>
    </row>
    <row spans="1:2" r="3">
      <c t="s" s="3" r="A3">
        <v>159</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4" r="A3">
        <v>27</v>
      </c>
      <c t="n" s="7" r="B3">
        <v>508676</v>
      </c>
      <c t="n" s="7" r="C3">
        <v>534448</v>
      </c>
      <c t="n" s="7" r="D3">
        <v>1490159</v>
      </c>
      <c t="n" s="7" r="E3">
        <v>1564746</v>
      </c>
    </row>
    <row spans="1:5" r="4">
      <c t="s" s="3" r="A4">
        <v>28</v>
      </c>
    </row>
    <row spans="1:5" r="5">
      <c t="s" s="4" r="A5">
        <v>29</v>
      </c>
      <c t="n" s="6" r="B5">
        <v>162862</v>
      </c>
      <c t="n" s="6" r="C5">
        <v>167301</v>
      </c>
      <c t="n" s="6" r="D5">
        <v>479298</v>
      </c>
      <c t="n" s="6" r="E5">
        <v>479142</v>
      </c>
    </row>
    <row spans="1:5" r="6">
      <c t="s" s="4" r="A6">
        <v>30</v>
      </c>
      <c t="n" s="6" r="B6">
        <v>40638</v>
      </c>
      <c t="n" s="6" r="C6">
        <v>50855</v>
      </c>
      <c t="n" s="6" r="D6">
        <v>112034</v>
      </c>
      <c t="n" s="6" r="E6">
        <v>160996</v>
      </c>
    </row>
    <row spans="1:5" r="7">
      <c t="s" s="4" r="A7">
        <v>31</v>
      </c>
      <c t="n" s="6" r="B7">
        <v>41027</v>
      </c>
      <c t="n" s="6" r="C7">
        <v>50283</v>
      </c>
      <c t="n" s="6" r="D7">
        <v>130559</v>
      </c>
      <c t="n" s="6" r="E7">
        <v>144328</v>
      </c>
    </row>
    <row spans="1:5" r="8">
      <c t="s" s="4" r="A8">
        <v>32</v>
      </c>
      <c t="n" s="6" r="B8">
        <v>21540</v>
      </c>
      <c t="n" s="6" r="C8">
        <v>22616</v>
      </c>
      <c t="n" s="6" r="D8">
        <v>64353</v>
      </c>
      <c t="n" s="6" r="E8">
        <v>66459</v>
      </c>
    </row>
    <row spans="1:5" r="9">
      <c t="s" s="4" r="A9">
        <v>33</v>
      </c>
      <c t="n" s="6" r="B9">
        <v>19106</v>
      </c>
      <c t="n" s="6" r="C9">
        <v>17372</v>
      </c>
      <c t="n" s="6" r="D9">
        <v>59384</v>
      </c>
      <c t="n" s="6" r="E9">
        <v>60034</v>
      </c>
    </row>
    <row spans="1:5" r="10">
      <c t="s" s="4" r="A10">
        <v>34</v>
      </c>
      <c t="n" s="6" r="B10">
        <v>51781</v>
      </c>
      <c t="n" s="6" r="C10">
        <v>49081</v>
      </c>
      <c t="n" s="6" r="D10">
        <v>152849</v>
      </c>
      <c t="n" s="6" r="E10">
        <v>143065</v>
      </c>
    </row>
    <row spans="1:5" r="11">
      <c t="s" s="4" r="A11">
        <v>35</v>
      </c>
      <c t="n" s="6" r="B11">
        <v>133876</v>
      </c>
      <c t="n" s="6" r="C11">
        <v>122006</v>
      </c>
      <c t="n" s="6" r="D11">
        <v>379155</v>
      </c>
      <c t="n" s="6" r="E11">
        <v>360706</v>
      </c>
    </row>
    <row spans="1:5" r="12">
      <c t="s" s="4" r="A12">
        <v>36</v>
      </c>
      <c t="n" s="6" r="B12">
        <v>4206</v>
      </c>
      <c t="n" s="6" r="C12">
        <v>3786</v>
      </c>
      <c t="n" s="6" r="D12">
        <v>12110</v>
      </c>
      <c t="n" s="6" r="E12">
        <v>11301</v>
      </c>
    </row>
    <row spans="1:5" r="13">
      <c t="s" s="4" r="A13">
        <v>37</v>
      </c>
      <c t="n" s="6" r="B13">
        <v>4566</v>
      </c>
      <c t="n" s="6" r="C13">
        <v>-1652</v>
      </c>
      <c t="n" s="6" r="D13">
        <v>9303</v>
      </c>
      <c t="n" s="6" r="E13">
        <v>-4480</v>
      </c>
    </row>
    <row spans="1:5" r="14">
      <c t="s" s="4" r="A14">
        <v>38</v>
      </c>
      <c t="n" s="6" r="B14">
        <v>479602</v>
      </c>
      <c t="n" s="6" r="C14">
        <v>481648</v>
      </c>
      <c t="n" s="6" r="D14">
        <v>1399045</v>
      </c>
      <c t="n" s="6" r="E14">
        <v>1421551</v>
      </c>
    </row>
    <row spans="1:5" r="15">
      <c t="s" s="4" r="A15">
        <v>39</v>
      </c>
      <c t="n" s="6" r="B15">
        <v>29074</v>
      </c>
      <c t="n" s="6" r="C15">
        <v>52800</v>
      </c>
      <c t="n" s="6" r="D15">
        <v>91114</v>
      </c>
      <c t="n" s="6" r="E15">
        <v>143195</v>
      </c>
    </row>
    <row spans="1:5" r="16">
      <c t="s" s="3" r="A16">
        <v>40</v>
      </c>
    </row>
    <row spans="1:5" r="17">
      <c t="s" s="4" r="A17">
        <v>41</v>
      </c>
      <c t="n" s="6" r="B17">
        <v>749</v>
      </c>
      <c t="n" s="6" r="C17">
        <v>511</v>
      </c>
      <c t="n" s="6" r="D17">
        <v>1839</v>
      </c>
      <c t="n" s="6" r="E17">
        <v>1569</v>
      </c>
    </row>
    <row spans="1:5" r="18">
      <c t="s" s="4" r="A18">
        <v>42</v>
      </c>
      <c t="n" s="6" r="B18">
        <v>-1055</v>
      </c>
      <c t="n" s="6" r="C18">
        <v>-760</v>
      </c>
      <c t="n" s="6" r="D18">
        <v>-3154</v>
      </c>
      <c t="n" s="6" r="E18">
        <v>-2088</v>
      </c>
    </row>
    <row spans="1:5" r="19">
      <c t="s" s="4" r="A19">
        <v>37</v>
      </c>
      <c t="n" s="6" r="B19">
        <v>46</v>
      </c>
      <c t="n" s="6" r="C19">
        <v>32</v>
      </c>
      <c t="n" s="6" r="D19">
        <v>148</v>
      </c>
      <c t="n" s="6" r="E19">
        <v>257</v>
      </c>
    </row>
    <row spans="1:5" r="20">
      <c t="s" s="4" r="A20">
        <v>43</v>
      </c>
      <c t="n" s="6" r="B20">
        <v>-260</v>
      </c>
      <c t="n" s="6" r="C20">
        <v>-217</v>
      </c>
      <c t="n" s="6" r="D20">
        <v>-1167</v>
      </c>
      <c t="n" s="6" r="E20">
        <v>-262</v>
      </c>
    </row>
    <row spans="1:5" r="21">
      <c t="s" s="4" r="A21">
        <v>44</v>
      </c>
      <c t="n" s="6" r="B21">
        <v>29334</v>
      </c>
      <c t="n" s="6" r="C21">
        <v>53017</v>
      </c>
      <c t="n" s="6" r="D21">
        <v>92281</v>
      </c>
      <c t="n" s="6" r="E21">
        <v>143457</v>
      </c>
    </row>
    <row spans="1:5" r="22">
      <c t="s" s="4" r="A22">
        <v>45</v>
      </c>
      <c t="n" s="6" r="B22">
        <v>10414</v>
      </c>
      <c t="n" s="6" r="C22">
        <v>20941</v>
      </c>
      <c t="n" s="6" r="D22">
        <v>34963</v>
      </c>
      <c t="n" s="6" r="E22">
        <v>56391</v>
      </c>
    </row>
    <row spans="1:5" r="23">
      <c t="s" s="4" r="A23">
        <v>46</v>
      </c>
      <c t="n" s="7" r="B23">
        <v>18920</v>
      </c>
      <c t="n" s="7" r="C23">
        <v>32076</v>
      </c>
      <c t="n" s="7" r="D23">
        <v>57318</v>
      </c>
      <c t="n" s="7" r="E23">
        <v>87066</v>
      </c>
    </row>
    <row spans="1:5" r="24">
      <c t="s" s="3" r="A24">
        <v>47</v>
      </c>
    </row>
    <row spans="1:5" r="25">
      <c t="s" s="4" r="A25">
        <v>48</v>
      </c>
      <c t="n" s="8" r="B25">
        <v>0.26</v>
      </c>
      <c t="n" s="8" r="C25">
        <v>0.45</v>
      </c>
      <c t="n" s="8" r="D25">
        <v>0.8</v>
      </c>
      <c t="n" s="8" r="E25">
        <v>1.21</v>
      </c>
    </row>
    <row spans="1:5" r="26">
      <c t="s" s="4" r="A26">
        <v>49</v>
      </c>
      <c t="n" s="9" r="B26">
        <v>0.26</v>
      </c>
      <c t="n" s="9" r="C26">
        <v>0.44</v>
      </c>
      <c t="n" s="9" r="D26">
        <v>0.79</v>
      </c>
      <c t="n" s="9" r="E26">
        <v>1.2</v>
      </c>
    </row>
    <row spans="1:5" r="27">
      <c t="s" s="4" r="A27">
        <v>50</v>
      </c>
      <c t="n" s="10" r="B27">
        <v>0.06</v>
      </c>
      <c t="n" s="10" r="C27">
        <v>0.06</v>
      </c>
      <c t="n" s="10" r="D27">
        <v>0.18</v>
      </c>
      <c t="n" s="10" r="E27">
        <v>0.16</v>
      </c>
    </row>
    <row spans="1:5" r="28">
      <c t="s" s="3" r="A28">
        <v>51</v>
      </c>
    </row>
    <row spans="1:5" r="29">
      <c t="s" s="4" r="A29">
        <v>48</v>
      </c>
      <c t="n" s="6" r="B29">
        <v>72058</v>
      </c>
      <c t="n" s="6" r="C29">
        <v>71890</v>
      </c>
      <c t="n" s="6" r="D29">
        <v>72043</v>
      </c>
      <c t="n" s="6" r="E29">
        <v>71967</v>
      </c>
    </row>
    <row spans="1:5" r="30">
      <c t="s" s="4" r="A30">
        <v>49</v>
      </c>
      <c t="n" s="6" r="B30">
        <v>72406</v>
      </c>
      <c t="n" s="6" r="C30">
        <v>72478</v>
      </c>
      <c t="n" s="6" r="D30">
        <v>72364</v>
      </c>
      <c t="n" s="6" r="E30">
        <v>725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s="1" r="A1">
        <v>188</v>
      </c>
      <c t="s" s="2" r="B1">
        <v>1</v>
      </c>
    </row>
    <row spans="1:2" r="2">
      <c t="s" s="2" r="B2">
        <v>189</v>
      </c>
    </row>
    <row spans="1:2" r="3">
      <c t="s" s="3" r="A3">
        <v>190</v>
      </c>
    </row>
    <row spans="1:2" r="4">
      <c t="s" s="4" r="A4">
        <v>191</v>
      </c>
      <c t="n" s="7" r="B4">
        <v>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192</v>
      </c>
      <c t="s" s="2" r="B1">
        <v>1</v>
      </c>
    </row>
    <row spans="1:3" r="2">
      <c t="s" s="2" r="B2">
        <v>2</v>
      </c>
      <c t="s" s="2" r="C2">
        <v>59</v>
      </c>
    </row>
    <row spans="1:3" r="3">
      <c t="s" s="3" r="A3">
        <v>168</v>
      </c>
    </row>
    <row spans="1:3" r="4">
      <c t="s" s="4" r="A4">
        <v>193</v>
      </c>
      <c t="n" s="7" r="B4">
        <v>325000</v>
      </c>
    </row>
    <row spans="1:3" r="5">
      <c t="s" s="4" r="A5">
        <v>194</v>
      </c>
      <c t="n" s="6" r="B5">
        <v>150000</v>
      </c>
      <c t="n" s="7" r="C5">
        <v>75000</v>
      </c>
    </row>
    <row spans="1:3" r="6">
      <c t="s" s="4" r="A6">
        <v>195</v>
      </c>
      <c t="n" s="6" r="B6">
        <v>25800</v>
      </c>
    </row>
    <row spans="1:3" r="7">
      <c t="s" s="4" r="A7">
        <v>196</v>
      </c>
    </row>
    <row spans="1:3" r="8">
      <c t="s" s="3" r="A8">
        <v>168</v>
      </c>
    </row>
    <row spans="1:3" r="9">
      <c t="s" s="4" r="A9">
        <v>193</v>
      </c>
      <c t="n" s="7" r="B9">
        <v>75000</v>
      </c>
    </row>
    <row spans="1:3" r="10">
      <c t="s" s="4" r="A10">
        <v>197</v>
      </c>
      <c t="s" s="4" r="B10">
        <v>198</v>
      </c>
    </row>
    <row spans="1:3" r="11">
      <c t="s" s="4" r="A11">
        <v>199</v>
      </c>
      <c t="s" s="4" r="B11">
        <v>200</v>
      </c>
    </row>
    <row spans="1:3" r="12">
      <c t="s" s="4" r="A12">
        <v>201</v>
      </c>
      <c t="s" s="4" r="B12">
        <v>202</v>
      </c>
    </row>
    <row spans="1:3" r="13">
      <c t="s" s="4" r="A13">
        <v>194</v>
      </c>
      <c t="n" s="7" r="B13">
        <v>75000</v>
      </c>
    </row>
    <row spans="1:3" r="14">
      <c t="s" s="4" r="A14">
        <v>203</v>
      </c>
    </row>
    <row spans="1:3" r="15">
      <c t="s" s="3" r="A15">
        <v>168</v>
      </c>
    </row>
    <row spans="1:3" r="16">
      <c t="s" s="4" r="A16">
        <v>193</v>
      </c>
      <c t="n" s="7" r="B16">
        <v>100000</v>
      </c>
    </row>
    <row spans="1:3" r="17">
      <c t="s" s="4" r="A17">
        <v>197</v>
      </c>
      <c t="s" s="4" r="B17">
        <v>204</v>
      </c>
    </row>
    <row spans="1:3" r="18">
      <c t="s" s="4" r="A18">
        <v>205</v>
      </c>
    </row>
    <row spans="1:3" r="19">
      <c t="s" s="3" r="A19">
        <v>168</v>
      </c>
    </row>
    <row spans="1:3" r="20">
      <c t="s" s="4" r="A20">
        <v>193</v>
      </c>
      <c t="n" s="7" r="B20">
        <v>75000</v>
      </c>
    </row>
    <row spans="1:3" r="21">
      <c t="s" s="4" r="A21">
        <v>197</v>
      </c>
      <c t="s" s="4" r="B21">
        <v>206</v>
      </c>
    </row>
    <row spans="1:3" r="22">
      <c t="s" s="4" r="A22">
        <v>207</v>
      </c>
    </row>
    <row spans="1:3" r="23">
      <c t="s" s="3" r="A23">
        <v>168</v>
      </c>
    </row>
    <row spans="1:3" r="24">
      <c t="s" s="4" r="A24">
        <v>193</v>
      </c>
      <c t="n" s="7" r="B24">
        <v>75000</v>
      </c>
    </row>
    <row spans="1:3" r="25">
      <c t="s" s="4" r="A25">
        <v>197</v>
      </c>
      <c t="s" s="4" r="B25">
        <v>208</v>
      </c>
    </row>
    <row spans="1:3" r="26">
      <c t="s" s="4" r="A26">
        <v>209</v>
      </c>
    </row>
    <row spans="1:3" r="27">
      <c t="s" s="3" r="A27">
        <v>168</v>
      </c>
    </row>
    <row spans="1:3" r="28">
      <c t="s" s="4" r="A28">
        <v>199</v>
      </c>
      <c t="s" s="4" r="B28">
        <v>210</v>
      </c>
    </row>
    <row spans="1:3" r="29">
      <c t="s" s="4" r="A29">
        <v>194</v>
      </c>
      <c t="n" s="7" r="B29">
        <v>7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11</v>
      </c>
      <c t="s" s="2" r="B1">
        <v>2</v>
      </c>
      <c t="s" s="2" r="C1">
        <v>59</v>
      </c>
    </row>
    <row spans="1:3" r="2">
      <c t="s" s="3" r="A2">
        <v>168</v>
      </c>
    </row>
    <row spans="1:3" r="3">
      <c t="n" s="6" r="A3">
        <v>2016</v>
      </c>
      <c t="n" s="7" r="B3">
        <v>0</v>
      </c>
    </row>
    <row spans="1:3" r="4">
      <c t="n" s="6" r="A4">
        <v>2017</v>
      </c>
      <c t="n" s="6" r="B4">
        <v>0</v>
      </c>
    </row>
    <row spans="1:3" r="5">
      <c t="n" s="6" r="A5">
        <v>2018</v>
      </c>
      <c t="n" s="6" r="B5">
        <v>0</v>
      </c>
    </row>
    <row spans="1:3" r="6">
      <c t="n" s="6" r="A6">
        <v>2019</v>
      </c>
      <c t="n" s="6" r="B6">
        <v>75000</v>
      </c>
    </row>
    <row spans="1:3" r="7">
      <c t="n" s="6" r="A7">
        <v>2020</v>
      </c>
      <c t="n" s="6" r="B7">
        <v>75000</v>
      </c>
    </row>
    <row spans="1:3" r="8">
      <c t="s" s="4" r="A8">
        <v>212</v>
      </c>
      <c t="n" s="7" r="B8">
        <v>150000</v>
      </c>
      <c t="n" s="7" r="C8">
        <v>7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213</v>
      </c>
      <c t="s" s="2" r="B1">
        <v>25</v>
      </c>
      <c t="s" s="2" r="D1">
        <v>1</v>
      </c>
    </row>
    <row spans="1:5" r="2">
      <c t="s" s="2" r="B2">
        <v>2</v>
      </c>
      <c t="s" s="2" r="C2">
        <v>26</v>
      </c>
      <c t="s" s="2" r="D2">
        <v>2</v>
      </c>
      <c t="s" s="2" r="E2">
        <v>26</v>
      </c>
    </row>
    <row spans="1:5" r="3">
      <c t="s" s="3" r="A3">
        <v>214</v>
      </c>
    </row>
    <row spans="1:5" r="4">
      <c t="s" s="4" r="A4">
        <v>215</v>
      </c>
      <c t="n" s="7" r="B4">
        <v>58</v>
      </c>
      <c t="n" s="7" r="C4">
        <v>52</v>
      </c>
      <c t="n" s="7" r="D4">
        <v>185</v>
      </c>
      <c t="n" s="7" r="E4">
        <v>176</v>
      </c>
    </row>
    <row spans="1:5" r="5">
      <c t="s" s="4" r="A5">
        <v>216</v>
      </c>
      <c t="n" s="6" r="B5">
        <v>6200</v>
      </c>
      <c t="n" s="6" r="D5">
        <v>6200</v>
      </c>
    </row>
    <row spans="1:5" r="6">
      <c t="s" s="4" r="A6">
        <v>217</v>
      </c>
      <c t="n" s="6" r="B6">
        <v>4000</v>
      </c>
      <c t="n" s="6" r="D6">
        <v>4000</v>
      </c>
    </row>
    <row spans="1:5" r="7">
      <c t="s" s="4" r="A7">
        <v>218</v>
      </c>
      <c t="n" s="6" r="B7">
        <v>1000</v>
      </c>
      <c t="n" s="6" r="D7">
        <v>1000</v>
      </c>
    </row>
    <row spans="1:5" r="8">
      <c t="s" s="4" r="A8">
        <v>219</v>
      </c>
      <c t="n" s="7" r="B8">
        <v>0</v>
      </c>
      <c t="n" s="7" r="D8">
        <v>0</v>
      </c>
    </row>
    <row spans="1:5" r="9">
      <c t="s" s="4" r="A9">
        <v>220</v>
      </c>
    </row>
    <row spans="1:5" r="10">
      <c t="s" s="3" r="A10">
        <v>214</v>
      </c>
    </row>
    <row spans="1:5" r="11">
      <c t="s" s="4" r="A11">
        <v>221</v>
      </c>
      <c t="s" s="4" r="D11">
        <v>222</v>
      </c>
    </row>
    <row spans="1:5" r="12">
      <c t="s" s="4" r="A12">
        <v>223</v>
      </c>
    </row>
    <row spans="1:5" r="13">
      <c t="s" s="3" r="A13">
        <v>214</v>
      </c>
    </row>
    <row spans="1:5" r="14">
      <c t="s" s="4" r="A14">
        <v>221</v>
      </c>
      <c t="s" s="4" r="D14">
        <v>22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225</v>
      </c>
      <c t="s" s="2" r="B1">
        <v>189</v>
      </c>
    </row>
    <row spans="1:2" r="2">
      <c t="s" s="3" r="A2">
        <v>149</v>
      </c>
    </row>
    <row spans="1:2" r="3">
      <c t="s" s="4" r="A3">
        <v>226</v>
      </c>
      <c t="n" s="11" r="B3">
        <v>133.3</v>
      </c>
    </row>
    <row spans="1:2" r="4">
      <c t="s" s="4" r="A4">
        <v>227</v>
      </c>
      <c t="n" s="11" r="B4">
        <v>1.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8</v>
      </c>
      <c t="s" s="2" r="B1">
        <v>25</v>
      </c>
      <c t="s" s="2" r="D1">
        <v>1</v>
      </c>
    </row>
    <row spans="1:5" r="2">
      <c t="s" s="2" r="B2">
        <v>2</v>
      </c>
      <c t="s" s="2" r="C2">
        <v>26</v>
      </c>
      <c t="s" s="2" r="D2">
        <v>2</v>
      </c>
      <c t="s" s="2" r="E2">
        <v>26</v>
      </c>
    </row>
    <row spans="1:5" r="3">
      <c t="s" s="3" r="A3">
        <v>153</v>
      </c>
    </row>
    <row spans="1:5" r="4">
      <c t="s" s="4" r="A4">
        <v>46</v>
      </c>
      <c t="n" s="7" r="B4">
        <v>18920</v>
      </c>
      <c t="n" s="7" r="C4">
        <v>32076</v>
      </c>
      <c t="n" s="7" r="D4">
        <v>57318</v>
      </c>
      <c t="n" s="7" r="E4">
        <v>87066</v>
      </c>
    </row>
    <row spans="1:5" r="5">
      <c t="s" s="4" r="A5">
        <v>229</v>
      </c>
      <c t="n" s="6" r="B5">
        <v>72058</v>
      </c>
      <c t="n" s="6" r="C5">
        <v>71890</v>
      </c>
      <c t="n" s="6" r="D5">
        <v>72043</v>
      </c>
      <c t="n" s="6" r="E5">
        <v>71967</v>
      </c>
    </row>
    <row spans="1:5" r="6">
      <c t="s" s="4" r="A6">
        <v>230</v>
      </c>
      <c t="n" s="6" r="B6">
        <v>348</v>
      </c>
      <c t="n" s="6" r="C6">
        <v>588</v>
      </c>
      <c t="n" s="6" r="D6">
        <v>321</v>
      </c>
      <c t="n" s="6" r="E6">
        <v>579</v>
      </c>
    </row>
    <row spans="1:5" r="7">
      <c t="s" s="4" r="A7">
        <v>231</v>
      </c>
      <c t="n" s="6" r="B7">
        <v>72406</v>
      </c>
      <c t="n" s="6" r="C7">
        <v>72478</v>
      </c>
      <c t="n" s="6" r="D7">
        <v>72364</v>
      </c>
      <c t="n" s="6" r="E7">
        <v>72546</v>
      </c>
    </row>
    <row spans="1:5" r="8">
      <c t="s" s="4" r="A8">
        <v>232</v>
      </c>
      <c t="n" s="8" r="B8">
        <v>0.26</v>
      </c>
      <c t="n" s="8" r="C8">
        <v>0.45</v>
      </c>
      <c t="n" s="8" r="D8">
        <v>0.8</v>
      </c>
      <c t="n" s="8" r="E8">
        <v>1.21</v>
      </c>
    </row>
    <row spans="1:5" r="9">
      <c t="s" s="4" r="A9">
        <v>233</v>
      </c>
      <c t="n" s="8" r="B9">
        <v>0.26</v>
      </c>
      <c t="n" s="8" r="C9">
        <v>0.44</v>
      </c>
      <c t="n" s="8" r="D9">
        <v>0.79</v>
      </c>
      <c t="n" s="8" r="E9">
        <v>1.2</v>
      </c>
    </row>
    <row spans="1:5" r="10">
      <c t="s" s="4" r="A10">
        <v>234</v>
      </c>
      <c t="n" s="6" r="B10">
        <v>0</v>
      </c>
      <c t="n" s="6" r="C10">
        <v>0</v>
      </c>
      <c t="n" s="6" r="D10">
        <v>0</v>
      </c>
      <c t="n" s="6" r="E10">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235</v>
      </c>
      <c t="s" s="2" r="B1">
        <v>25</v>
      </c>
      <c t="s" s="2" r="D1">
        <v>1</v>
      </c>
    </row>
    <row spans="1:5" r="2">
      <c t="s" s="2" r="B2">
        <v>2</v>
      </c>
      <c t="s" s="2" r="C2">
        <v>26</v>
      </c>
      <c t="s" s="2" r="D2">
        <v>2</v>
      </c>
      <c t="s" s="2" r="E2">
        <v>26</v>
      </c>
    </row>
    <row spans="1:5" r="3">
      <c t="s" s="3" r="A3">
        <v>156</v>
      </c>
    </row>
    <row spans="1:5" r="4">
      <c t="s" s="4" r="A4">
        <v>236</v>
      </c>
      <c t="n" s="6" r="B4">
        <v>20000000</v>
      </c>
      <c t="n" s="6" r="D4">
        <v>20000000</v>
      </c>
    </row>
    <row spans="1:5" r="5">
      <c t="s" s="4" r="A5">
        <v>237</v>
      </c>
      <c t="n" s="6" r="D5">
        <v>500000</v>
      </c>
    </row>
    <row spans="1:5" r="6">
      <c t="s" s="4" r="A6">
        <v>238</v>
      </c>
      <c t="n" s="6" r="B6">
        <v>7417846</v>
      </c>
      <c t="n" s="6" r="D6">
        <v>7417846</v>
      </c>
    </row>
    <row spans="1:5" r="7">
      <c t="s" s="4" r="A7">
        <v>239</v>
      </c>
      <c t="n" s="7" r="B7">
        <v>6600</v>
      </c>
      <c t="n" s="7" r="D7">
        <v>6600</v>
      </c>
    </row>
    <row spans="1:5" r="8">
      <c t="s" s="4" r="A8">
        <v>240</v>
      </c>
      <c t="s" s="4" r="D8">
        <v>241</v>
      </c>
    </row>
    <row spans="1:5" r="9">
      <c t="s" s="4" r="A9">
        <v>242</v>
      </c>
      <c t="n" s="6" r="B9">
        <v>0</v>
      </c>
      <c t="n" s="6" r="C9">
        <v>0</v>
      </c>
      <c t="n" s="6" r="D9">
        <v>0</v>
      </c>
      <c t="n" s="6" r="E9">
        <v>0</v>
      </c>
    </row>
    <row spans="1:5" r="10">
      <c t="s" s="4" r="A10">
        <v>243</v>
      </c>
      <c t="n" s="7" r="D10">
        <v>95</v>
      </c>
      <c t="n" s="7" r="E10">
        <v>700</v>
      </c>
    </row>
    <row spans="1:5" r="11">
      <c t="s" s="4" r="A11">
        <v>244</v>
      </c>
    </row>
    <row spans="1:5" r="12">
      <c t="s" s="3" r="A12">
        <v>156</v>
      </c>
    </row>
    <row spans="1:5" r="13">
      <c t="s" s="4" r="A13">
        <v>245</v>
      </c>
      <c t="s" s="4" r="D13">
        <v>246</v>
      </c>
    </row>
    <row spans="1:5" r="14">
      <c t="s" s="4" r="A14">
        <v>247</v>
      </c>
    </row>
    <row spans="1:5" r="15">
      <c t="s" s="3" r="A15">
        <v>156</v>
      </c>
    </row>
    <row spans="1:5" r="16">
      <c t="s" s="4" r="A16">
        <v>245</v>
      </c>
      <c t="s" s="4" r="D16">
        <v>248</v>
      </c>
    </row>
    <row spans="1:5" r="17">
      <c t="s" s="4" r="A17">
        <v>249</v>
      </c>
    </row>
    <row spans="1:5" r="18">
      <c t="s" s="3" r="A18">
        <v>156</v>
      </c>
    </row>
    <row spans="1:5" r="19">
      <c t="s" s="4" r="A19">
        <v>250</v>
      </c>
      <c t="n" s="6" r="B19">
        <v>0</v>
      </c>
      <c t="n" s="6" r="C19">
        <v>0</v>
      </c>
      <c t="n" s="6" r="D19">
        <v>0</v>
      </c>
      <c t="n" s="6" r="E19">
        <v>0</v>
      </c>
    </row>
    <row spans="1:5" r="20">
      <c t="s" s="4" r="A20">
        <v>251</v>
      </c>
      <c t="n" s="7" r="B20">
        <v>200</v>
      </c>
      <c t="n" s="7" r="C20">
        <v>200</v>
      </c>
      <c t="n" s="7" r="D20">
        <v>300</v>
      </c>
      <c t="n" s="7" r="E20">
        <v>300</v>
      </c>
    </row>
    <row spans="1:5" r="21">
      <c t="s" s="4" r="A21">
        <v>252</v>
      </c>
    </row>
    <row spans="1:5" r="22">
      <c t="s" s="3" r="A22">
        <v>156</v>
      </c>
    </row>
    <row spans="1:5" r="23">
      <c t="s" s="4" r="A23">
        <v>245</v>
      </c>
      <c t="s" s="4" r="D23">
        <v>253</v>
      </c>
    </row>
    <row spans="1:5" r="24">
      <c t="s" s="4" r="A24">
        <v>254</v>
      </c>
    </row>
    <row spans="1:5" r="25">
      <c t="s" s="3" r="A25">
        <v>156</v>
      </c>
    </row>
    <row spans="1:5" r="26">
      <c t="s" s="4" r="A26">
        <v>245</v>
      </c>
      <c t="s" s="4" r="D26">
        <v>255</v>
      </c>
    </row>
    <row spans="1:5" r="27">
      <c t="s" s="4" r="A27">
        <v>256</v>
      </c>
    </row>
    <row spans="1:5" r="28">
      <c t="s" s="3" r="A28">
        <v>156</v>
      </c>
    </row>
    <row spans="1:5" r="29">
      <c t="s" s="4" r="A29">
        <v>250</v>
      </c>
      <c t="n" s="6" r="B29">
        <v>0</v>
      </c>
      <c t="n" s="6" r="C29">
        <v>0</v>
      </c>
      <c t="n" s="6" r="D29">
        <v>110000</v>
      </c>
      <c t="n" s="6" r="E29">
        <v>202000</v>
      </c>
    </row>
    <row spans="1:5" r="30">
      <c t="s" s="4" r="A30">
        <v>251</v>
      </c>
      <c t="n" s="7" r="D30">
        <v>1600</v>
      </c>
      <c t="n" s="7" r="E30">
        <v>1100</v>
      </c>
    </row>
    <row spans="1:5" r="31">
      <c t="s" s="4" r="A31">
        <v>257</v>
      </c>
      <c t="n" s="6" r="D31">
        <v>165500</v>
      </c>
    </row>
    <row spans="1:5" r="32">
      <c t="s" s="4" r="A32">
        <v>258</v>
      </c>
    </row>
    <row spans="1:5" r="33">
      <c t="s" s="3" r="A33">
        <v>156</v>
      </c>
    </row>
    <row spans="1:5" r="34">
      <c t="s" s="4" r="A34">
        <v>245</v>
      </c>
      <c t="s" s="4" r="D34">
        <v>253</v>
      </c>
    </row>
    <row spans="1:5" r="35">
      <c t="s" s="4" r="A35">
        <v>259</v>
      </c>
      <c t="s" s="4" r="D35">
        <v>260</v>
      </c>
      <c t="s" s="4" r="E35">
        <v>260</v>
      </c>
    </row>
    <row spans="1:5" r="36">
      <c t="s" s="4" r="A36">
        <v>261</v>
      </c>
    </row>
    <row spans="1:5" r="37">
      <c t="s" s="3" r="A37">
        <v>156</v>
      </c>
    </row>
    <row spans="1:5" r="38">
      <c t="s" s="4" r="A38">
        <v>245</v>
      </c>
      <c t="s" s="4" r="D38">
        <v>262</v>
      </c>
    </row>
    <row spans="1:5" r="39">
      <c t="s" s="4" r="A39">
        <v>259</v>
      </c>
      <c t="s" s="4" r="D39">
        <v>263</v>
      </c>
      <c t="s" s="4" r="E39">
        <v>264</v>
      </c>
    </row>
    <row spans="1:5" r="40">
      <c t="s" s="4" r="A40">
        <v>265</v>
      </c>
    </row>
    <row spans="1:5" r="41">
      <c t="s" s="3" r="A41">
        <v>156</v>
      </c>
    </row>
    <row spans="1:5" r="42">
      <c t="s" s="4" r="A42">
        <v>266</v>
      </c>
      <c t="s" s="4" r="D42">
        <v>26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8</v>
      </c>
      <c t="s" s="2" r="B1">
        <v>25</v>
      </c>
      <c t="s" s="2" r="D1">
        <v>1</v>
      </c>
    </row>
    <row spans="1:5" r="2">
      <c t="s" s="2" r="B2">
        <v>2</v>
      </c>
      <c t="s" s="2" r="C2">
        <v>26</v>
      </c>
      <c t="s" s="2" r="D2">
        <v>2</v>
      </c>
      <c t="s" s="2" r="E2">
        <v>26</v>
      </c>
    </row>
    <row spans="1:5" r="3">
      <c t="s" s="4" r="A3">
        <v>265</v>
      </c>
    </row>
    <row spans="1:5" r="4">
      <c t="s" s="3" r="A4">
        <v>156</v>
      </c>
    </row>
    <row spans="1:5" r="5">
      <c t="s" s="4" r="A5">
        <v>269</v>
      </c>
      <c t="n" s="7" r="B5">
        <v>5</v>
      </c>
      <c t="n" s="7" r="C5">
        <v>17</v>
      </c>
      <c t="n" s="7" r="D5">
        <v>14</v>
      </c>
      <c t="n" s="7" r="E5">
        <v>51</v>
      </c>
    </row>
    <row spans="1:5" r="6">
      <c t="s" s="4" r="A6">
        <v>270</v>
      </c>
      <c t="n" s="6" r="B6">
        <v>2</v>
      </c>
      <c t="n" s="6" r="C6">
        <v>7</v>
      </c>
      <c t="n" s="6" r="D6">
        <v>6</v>
      </c>
      <c t="n" s="6" r="E6">
        <v>20</v>
      </c>
    </row>
    <row spans="1:5" r="7">
      <c t="s" s="4" r="A7">
        <v>271</v>
      </c>
      <c t="n" s="6" r="B7">
        <v>3</v>
      </c>
      <c t="n" s="6" r="C7">
        <v>10</v>
      </c>
      <c t="n" s="6" r="D7">
        <v>8</v>
      </c>
      <c t="n" s="6" r="E7">
        <v>31</v>
      </c>
    </row>
    <row spans="1:5" r="8">
      <c t="s" s="4" r="A8">
        <v>249</v>
      </c>
    </row>
    <row spans="1:5" r="9">
      <c t="s" s="3" r="A9">
        <v>156</v>
      </c>
    </row>
    <row spans="1:5" r="10">
      <c t="s" s="4" r="A10">
        <v>269</v>
      </c>
      <c t="n" s="6" r="B10">
        <v>813</v>
      </c>
      <c t="n" s="6" r="C10">
        <v>-92</v>
      </c>
      <c t="n" s="6" r="D10">
        <v>1743</v>
      </c>
      <c t="n" s="6" r="E10">
        <v>1949</v>
      </c>
    </row>
    <row spans="1:5" r="11">
      <c t="s" s="4" r="A11">
        <v>270</v>
      </c>
      <c t="n" s="6" r="B11">
        <v>317</v>
      </c>
      <c t="n" s="6" r="C11">
        <v>-36</v>
      </c>
      <c t="n" s="6" r="D11">
        <v>680</v>
      </c>
      <c t="n" s="6" r="E11">
        <v>770</v>
      </c>
    </row>
    <row spans="1:5" r="12">
      <c t="s" s="4" r="A12">
        <v>271</v>
      </c>
      <c t="n" s="6" r="B12">
        <v>496</v>
      </c>
      <c t="n" s="6" r="C12">
        <v>-56</v>
      </c>
      <c t="n" s="6" r="D12">
        <v>1063</v>
      </c>
      <c t="n" s="6" r="E12">
        <v>1179</v>
      </c>
    </row>
    <row spans="1:5" r="13">
      <c t="s" s="4" r="A13">
        <v>256</v>
      </c>
    </row>
    <row spans="1:5" r="14">
      <c t="s" s="3" r="A14">
        <v>156</v>
      </c>
    </row>
    <row spans="1:5" r="15">
      <c t="s" s="4" r="A15">
        <v>269</v>
      </c>
      <c t="n" s="6" r="B15">
        <v>517</v>
      </c>
      <c t="n" s="6" r="C15">
        <v>-60</v>
      </c>
      <c t="n" s="6" r="D15">
        <v>628</v>
      </c>
      <c t="n" s="6" r="E15">
        <v>1648</v>
      </c>
    </row>
    <row spans="1:5" r="16">
      <c t="s" s="4" r="A16">
        <v>270</v>
      </c>
      <c t="n" s="6" r="B16">
        <v>202</v>
      </c>
      <c t="n" s="6" r="C16">
        <v>-24</v>
      </c>
      <c t="n" s="6" r="D16">
        <v>245</v>
      </c>
      <c t="n" s="6" r="E16">
        <v>651</v>
      </c>
    </row>
    <row spans="1:5" r="17">
      <c t="s" s="4" r="A17">
        <v>271</v>
      </c>
      <c t="n" s="7" r="B17">
        <v>315</v>
      </c>
      <c t="n" s="6" r="C17">
        <v>-36</v>
      </c>
      <c t="n" s="6" r="D17">
        <v>383</v>
      </c>
      <c t="n" s="6" r="E17">
        <v>997</v>
      </c>
    </row>
    <row spans="1:5" r="18">
      <c t="s" s="4" r="A18">
        <v>272</v>
      </c>
    </row>
    <row spans="1:5" r="19">
      <c t="s" s="3" r="A19">
        <v>156</v>
      </c>
    </row>
    <row spans="1:5" r="20">
      <c t="s" s="4" r="A20">
        <v>269</v>
      </c>
      <c t="n" s="6" r="C20">
        <v>-2000</v>
      </c>
      <c t="n" s="6" r="D20">
        <v>-1800</v>
      </c>
      <c t="n" s="6" r="E20">
        <v>-2000</v>
      </c>
    </row>
    <row spans="1:5" r="21">
      <c t="s" s="4" r="A21">
        <v>270</v>
      </c>
      <c t="n" s="7" r="C21">
        <v>-800</v>
      </c>
      <c t="n" s="7" r="D21">
        <v>-700</v>
      </c>
      <c t="n" s="7" r="E21">
        <v>-8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273</v>
      </c>
      <c t="s" s="2" r="B1">
        <v>25</v>
      </c>
      <c t="s" s="2" r="D1">
        <v>1</v>
      </c>
    </row>
    <row spans="1:5" r="2">
      <c t="s" s="2" r="B2">
        <v>2</v>
      </c>
      <c t="s" s="2" r="C2">
        <v>26</v>
      </c>
      <c t="s" s="2" r="D2">
        <v>2</v>
      </c>
      <c t="s" s="2" r="E2">
        <v>26</v>
      </c>
    </row>
    <row spans="1:5" r="3">
      <c t="s" s="3" r="A3">
        <v>156</v>
      </c>
    </row>
    <row spans="1:5" r="4">
      <c t="s" s="4" r="A4">
        <v>274</v>
      </c>
      <c t="n" s="6" r="D4">
        <v>192</v>
      </c>
    </row>
    <row spans="1:5" r="5">
      <c t="s" s="4" r="A5">
        <v>242</v>
      </c>
      <c t="n" s="6" r="B5">
        <v>0</v>
      </c>
      <c t="n" s="6" r="C5">
        <v>0</v>
      </c>
      <c t="n" s="6" r="D5">
        <v>0</v>
      </c>
      <c t="n" s="6" r="E5">
        <v>0</v>
      </c>
    </row>
    <row spans="1:5" r="6">
      <c t="s" s="4" r="A6">
        <v>275</v>
      </c>
      <c t="n" s="6" r="D6">
        <v>-15</v>
      </c>
    </row>
    <row spans="1:5" r="7">
      <c t="s" s="4" r="A7">
        <v>276</v>
      </c>
      <c t="n" s="6" r="D7">
        <v>-2</v>
      </c>
    </row>
    <row spans="1:5" r="8">
      <c t="s" s="4" r="A8">
        <v>277</v>
      </c>
      <c t="n" s="6" r="D8">
        <v>0</v>
      </c>
    </row>
    <row spans="1:5" r="9">
      <c t="s" s="4" r="A9">
        <v>278</v>
      </c>
      <c t="n" s="6" r="B9">
        <v>175</v>
      </c>
      <c t="n" s="6" r="D9">
        <v>175</v>
      </c>
    </row>
    <row spans="1:5" r="10">
      <c t="s" s="4" r="A10">
        <v>279</v>
      </c>
      <c t="n" s="6" r="B10">
        <v>166</v>
      </c>
      <c t="n" s="6" r="D10">
        <v>166</v>
      </c>
    </row>
    <row spans="1:5" r="11">
      <c t="s" s="4" r="A11">
        <v>280</v>
      </c>
      <c t="n" s="8" r="D11">
        <v>18.29</v>
      </c>
    </row>
    <row spans="1:5" r="12">
      <c t="s" s="4" r="A12">
        <v>281</v>
      </c>
      <c t="n" s="6" r="D12">
        <v>0</v>
      </c>
    </row>
    <row spans="1:5" r="13">
      <c t="s" s="4" r="A13">
        <v>282</v>
      </c>
      <c t="n" s="9" r="D13">
        <v>18.78</v>
      </c>
    </row>
    <row spans="1:5" r="14">
      <c t="s" s="4" r="A14">
        <v>283</v>
      </c>
      <c t="n" s="9" r="D14">
        <v>22.28</v>
      </c>
    </row>
    <row spans="1:5" r="15">
      <c t="s" s="4" r="A15">
        <v>284</v>
      </c>
      <c t="n" s="6" r="D15">
        <v>0</v>
      </c>
    </row>
    <row spans="1:5" r="16">
      <c t="s" s="4" r="A16">
        <v>285</v>
      </c>
      <c t="n" s="8" r="B16">
        <v>18.21</v>
      </c>
      <c t="n" s="9" r="D16">
        <v>18.21</v>
      </c>
    </row>
    <row spans="1:5" r="17">
      <c t="s" s="4" r="A17">
        <v>286</v>
      </c>
      <c t="n" s="7" r="B17">
        <v>18</v>
      </c>
      <c t="n" s="7" r="D17">
        <v>18</v>
      </c>
    </row>
    <row spans="1:5" r="18">
      <c t="s" s="4" r="A18">
        <v>287</v>
      </c>
      <c t="s" s="4" r="D18">
        <v>288</v>
      </c>
    </row>
    <row spans="1:5" r="19">
      <c t="s" s="4" r="A19">
        <v>289</v>
      </c>
      <c t="s" s="4" r="D19">
        <v>290</v>
      </c>
    </row>
    <row spans="1:5" r="20">
      <c t="s" s="4" r="A20">
        <v>291</v>
      </c>
      <c t="n" s="7" r="B20">
        <v>884</v>
      </c>
      <c t="n" s="7" r="D20">
        <v>884</v>
      </c>
    </row>
    <row spans="1:5" r="21">
      <c t="s" s="4" r="A21">
        <v>292</v>
      </c>
      <c t="n" s="7" r="B21">
        <v>876</v>
      </c>
      <c t="n" s="7" r="D21">
        <v>8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25</v>
      </c>
      <c t="s" s="2" r="D1">
        <v>1</v>
      </c>
    </row>
    <row spans="1:5" r="2">
      <c t="s" s="2" r="B2">
        <v>2</v>
      </c>
      <c t="s" s="2" r="C2">
        <v>26</v>
      </c>
      <c t="s" s="2" r="D2">
        <v>2</v>
      </c>
      <c t="s" s="2" r="E2">
        <v>26</v>
      </c>
    </row>
    <row spans="1:5" r="3">
      <c t="s" s="3" r="A3">
        <v>156</v>
      </c>
    </row>
    <row spans="1:5" r="4">
      <c t="s" s="4" r="A4">
        <v>294</v>
      </c>
      <c t="n" s="6" r="D4">
        <v>445</v>
      </c>
    </row>
    <row spans="1:5" r="5">
      <c t="s" s="4" r="A5">
        <v>250</v>
      </c>
      <c t="n" s="6" r="B5">
        <v>0</v>
      </c>
      <c t="n" s="6" r="C5">
        <v>0</v>
      </c>
      <c t="n" s="6" r="D5">
        <v>0</v>
      </c>
      <c t="n" s="6" r="E5">
        <v>0</v>
      </c>
    </row>
    <row spans="1:5" r="6">
      <c t="s" s="4" r="A6">
        <v>295</v>
      </c>
      <c t="n" s="6" r="D6">
        <v>-10</v>
      </c>
    </row>
    <row spans="1:5" r="7">
      <c t="s" s="4" r="A7">
        <v>296</v>
      </c>
      <c t="n" s="6" r="D7">
        <v>-46</v>
      </c>
    </row>
    <row spans="1:5" r="8">
      <c t="s" s="4" r="A8">
        <v>297</v>
      </c>
      <c t="n" s="6" r="B8">
        <v>389</v>
      </c>
      <c t="n" s="6" r="D8">
        <v>389</v>
      </c>
    </row>
    <row spans="1:5" r="9">
      <c t="s" s="4" r="A9">
        <v>298</v>
      </c>
      <c t="n" s="8" r="D9">
        <v>24.32</v>
      </c>
    </row>
    <row spans="1:5" r="10">
      <c t="s" s="4" r="A10">
        <v>299</v>
      </c>
      <c t="n" s="6" r="D10">
        <v>0</v>
      </c>
    </row>
    <row spans="1:5" r="11">
      <c t="s" s="4" r="A11">
        <v>300</v>
      </c>
      <c t="n" s="9" r="D11">
        <v>22.96</v>
      </c>
    </row>
    <row spans="1:5" r="12">
      <c t="s" s="4" r="A12">
        <v>301</v>
      </c>
      <c t="n" s="9" r="D12">
        <v>21.51</v>
      </c>
    </row>
    <row spans="1:5" r="13">
      <c t="s" s="4" r="A13">
        <v>302</v>
      </c>
      <c t="n" s="8" r="B13">
        <v>24.69</v>
      </c>
      <c t="n" s="8" r="D13">
        <v>24.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2</v>
      </c>
      <c t="s" s="2" r="B1">
        <v>25</v>
      </c>
      <c t="s" s="2" r="D1">
        <v>1</v>
      </c>
    </row>
    <row spans="1:5" r="2">
      <c t="s" s="2" r="B2">
        <v>2</v>
      </c>
      <c t="s" s="2" r="C2">
        <v>26</v>
      </c>
      <c t="s" s="2" r="D2">
        <v>2</v>
      </c>
      <c t="s" s="2" r="E2">
        <v>26</v>
      </c>
    </row>
    <row spans="1:5" r="3">
      <c t="s" s="4" r="A3">
        <v>46</v>
      </c>
      <c t="n" s="7" r="B3">
        <v>18920</v>
      </c>
      <c t="n" s="7" r="C3">
        <v>32076</v>
      </c>
      <c t="n" s="7" r="D3">
        <v>57318</v>
      </c>
      <c t="n" s="7" r="E3">
        <v>87066</v>
      </c>
    </row>
    <row spans="1:5" r="4">
      <c t="s" s="3" r="A4">
        <v>53</v>
      </c>
    </row>
    <row spans="1:5" r="5">
      <c t="s" s="4" r="A5">
        <v>54</v>
      </c>
      <c t="n" s="6" r="B5">
        <v>-1023</v>
      </c>
      <c t="n" s="6" r="C5">
        <v>-2044</v>
      </c>
      <c t="n" s="6" r="D5">
        <v>-3009</v>
      </c>
      <c t="n" s="6" r="E5">
        <v>-3578</v>
      </c>
    </row>
    <row spans="1:5" r="6">
      <c t="s" s="4" r="A6">
        <v>55</v>
      </c>
      <c t="n" s="6" r="B6">
        <v>388</v>
      </c>
      <c t="n" s="6" r="C6">
        <v>-605</v>
      </c>
      <c t="n" s="6" r="D6">
        <v>-517</v>
      </c>
      <c t="n" s="6" r="E6">
        <v>-368</v>
      </c>
    </row>
    <row spans="1:5" r="7">
      <c t="s" s="4" r="A7">
        <v>56</v>
      </c>
      <c t="n" s="6" r="B7">
        <v>-635</v>
      </c>
      <c t="n" s="6" r="C7">
        <v>-2649</v>
      </c>
      <c t="n" s="6" r="D7">
        <v>-3526</v>
      </c>
      <c t="n" s="6" r="E7">
        <v>-3946</v>
      </c>
    </row>
    <row spans="1:5" r="8">
      <c t="s" s="4" r="A8">
        <v>57</v>
      </c>
      <c t="n" s="7" r="B8">
        <v>18285</v>
      </c>
      <c t="n" s="7" r="C8">
        <v>29427</v>
      </c>
      <c t="n" s="7" r="D8">
        <v>53792</v>
      </c>
      <c t="n" s="7" r="E8">
        <v>831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3</v>
      </c>
      <c t="s" s="2" r="B1">
        <v>25</v>
      </c>
      <c t="s" s="2" r="D1">
        <v>1</v>
      </c>
    </row>
    <row spans="1:5" r="2">
      <c t="s" s="2" r="B2">
        <v>2</v>
      </c>
      <c t="s" s="2" r="C2">
        <v>26</v>
      </c>
      <c t="s" s="2" r="D2">
        <v>2</v>
      </c>
      <c t="s" s="2" r="E2">
        <v>26</v>
      </c>
    </row>
    <row spans="1:5" r="3">
      <c t="s" s="3" r="A3">
        <v>156</v>
      </c>
    </row>
    <row spans="1:5" r="4">
      <c t="s" s="4" r="A4">
        <v>294</v>
      </c>
      <c t="n" s="6" r="D4">
        <v>258</v>
      </c>
    </row>
    <row spans="1:5" r="5">
      <c t="s" s="4" r="A5">
        <v>250</v>
      </c>
      <c t="n" s="6" r="B5">
        <v>0</v>
      </c>
      <c t="n" s="6" r="C5">
        <v>0</v>
      </c>
      <c t="n" s="6" r="D5">
        <v>110</v>
      </c>
      <c t="n" s="6" r="E5">
        <v>202</v>
      </c>
    </row>
    <row spans="1:5" r="6">
      <c t="s" s="4" r="A6">
        <v>295</v>
      </c>
      <c t="n" s="6" r="D6">
        <v>-60</v>
      </c>
    </row>
    <row spans="1:5" r="7">
      <c t="s" s="4" r="A7">
        <v>296</v>
      </c>
      <c t="n" s="6" r="D7">
        <v>-75</v>
      </c>
    </row>
    <row spans="1:5" r="8">
      <c t="s" s="4" r="A8">
        <v>297</v>
      </c>
      <c t="n" s="6" r="B8">
        <v>233</v>
      </c>
      <c t="n" s="6" r="D8">
        <v>233</v>
      </c>
    </row>
    <row spans="1:5" r="9">
      <c t="s" s="4" r="A9">
        <v>298</v>
      </c>
      <c t="n" s="8" r="D9">
        <v>27.23</v>
      </c>
    </row>
    <row spans="1:5" r="10">
      <c t="s" s="4" r="A10">
        <v>299</v>
      </c>
      <c t="n" s="9" r="D10">
        <v>26.53</v>
      </c>
    </row>
    <row spans="1:5" r="11">
      <c t="s" s="4" r="A11">
        <v>300</v>
      </c>
      <c t="n" s="9" r="D11">
        <v>27.11</v>
      </c>
    </row>
    <row spans="1:5" r="12">
      <c t="s" s="4" r="A12">
        <v>301</v>
      </c>
      <c t="n" s="9" r="D12">
        <v>27.45</v>
      </c>
    </row>
    <row spans="1:5" r="13">
      <c t="s" s="4" r="A13">
        <v>302</v>
      </c>
      <c t="n" s="8" r="B13">
        <v>26.86</v>
      </c>
      <c t="n" s="8" r="D13">
        <v>26.8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4</v>
      </c>
      <c t="s" s="2" r="B1">
        <v>1</v>
      </c>
    </row>
    <row spans="1:3" r="2">
      <c t="s" s="2" r="B2">
        <v>2</v>
      </c>
      <c t="s" s="2" r="C2">
        <v>26</v>
      </c>
    </row>
    <row spans="1:3" r="3">
      <c t="s" s="3" r="A3">
        <v>156</v>
      </c>
    </row>
    <row spans="1:3" r="4">
      <c t="s" s="4" r="A4">
        <v>305</v>
      </c>
      <c t="n" s="8" r="B4">
        <v>0.06</v>
      </c>
      <c t="n" s="8" r="C4">
        <v>0.05</v>
      </c>
    </row>
    <row spans="1:3" r="5">
      <c t="s" s="4" r="A5">
        <v>306</v>
      </c>
      <c t="s" s="4" r="B5">
        <v>307</v>
      </c>
      <c t="s" s="4" r="C5">
        <v>3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2"/>
  </cols>
  <sheetData>
    <row spans="1:2" r="1">
      <c t="s" s="1" r="A1">
        <v>309</v>
      </c>
      <c t="s" s="2" r="B1">
        <v>1</v>
      </c>
    </row>
    <row spans="1:2" r="2">
      <c t="s" s="2" r="B2">
        <v>310</v>
      </c>
    </row>
    <row spans="1:2" r="3">
      <c t="s" s="3" r="A3">
        <v>159</v>
      </c>
    </row>
    <row spans="1:2" r="4">
      <c t="s" s="4" r="A4">
        <v>311</v>
      </c>
      <c t="n" s="6" r="B4">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2</v>
      </c>
      <c t="s" s="2" r="B1">
        <v>25</v>
      </c>
      <c t="s" s="2" r="D1">
        <v>1</v>
      </c>
    </row>
    <row spans="1:5" r="2">
      <c t="s" s="2" r="B2">
        <v>2</v>
      </c>
      <c t="s" s="2" r="C2">
        <v>26</v>
      </c>
      <c t="s" s="2" r="D2">
        <v>2</v>
      </c>
      <c t="s" s="2" r="E2">
        <v>26</v>
      </c>
    </row>
    <row spans="1:5" r="3">
      <c t="s" s="3" r="A3">
        <v>313</v>
      </c>
    </row>
    <row spans="1:5" r="4">
      <c t="s" s="4" r="A4">
        <v>314</v>
      </c>
      <c t="n" s="7" r="B4">
        <v>508676</v>
      </c>
      <c t="n" s="7" r="C4">
        <v>534448</v>
      </c>
      <c t="n" s="7" r="D4">
        <v>1490159</v>
      </c>
      <c t="n" s="7" r="E4">
        <v>1564746</v>
      </c>
    </row>
    <row spans="1:5" r="5">
      <c t="s" s="4" r="A5">
        <v>315</v>
      </c>
      <c t="n" s="6" r="B5">
        <v>29074</v>
      </c>
      <c t="n" s="6" r="C5">
        <v>52800</v>
      </c>
      <c t="n" s="6" r="D5">
        <v>91114</v>
      </c>
      <c t="n" s="6" r="E5">
        <v>143195</v>
      </c>
    </row>
    <row spans="1:5" r="6">
      <c t="s" s="4" r="A6">
        <v>316</v>
      </c>
    </row>
    <row spans="1:5" r="7">
      <c t="s" s="3" r="A7">
        <v>313</v>
      </c>
    </row>
    <row spans="1:5" r="8">
      <c t="s" s="4" r="A8">
        <v>314</v>
      </c>
      <c t="n" s="6" r="B8">
        <v>384312</v>
      </c>
      <c t="n" s="6" r="C8">
        <v>417861</v>
      </c>
      <c t="n" s="6" r="D8">
        <v>1136478</v>
      </c>
      <c t="n" s="6" r="E8">
        <v>1225439</v>
      </c>
    </row>
    <row spans="1:5" r="9">
      <c t="s" s="4" r="A9">
        <v>315</v>
      </c>
      <c t="n" s="6" r="B9">
        <v>19846</v>
      </c>
      <c t="n" s="6" r="C9">
        <v>48747</v>
      </c>
      <c t="n" s="6" r="D9">
        <v>74971</v>
      </c>
      <c t="n" s="6" r="E9">
        <v>131901</v>
      </c>
    </row>
    <row spans="1:5" r="10">
      <c t="s" s="4" r="A10">
        <v>317</v>
      </c>
    </row>
    <row spans="1:5" r="11">
      <c t="s" s="3" r="A11">
        <v>313</v>
      </c>
    </row>
    <row spans="1:5" r="12">
      <c t="s" s="4" r="A12">
        <v>314</v>
      </c>
      <c t="n" s="6" r="B12">
        <v>109459</v>
      </c>
      <c t="n" s="6" r="C12">
        <v>102149</v>
      </c>
      <c t="n" s="6" r="D12">
        <v>310001</v>
      </c>
      <c t="n" s="6" r="E12">
        <v>296459</v>
      </c>
    </row>
    <row spans="1:5" r="13">
      <c t="s" s="4" r="A13">
        <v>315</v>
      </c>
      <c t="n" s="6" r="B13">
        <v>4894</v>
      </c>
      <c t="n" s="6" r="C13">
        <v>5021</v>
      </c>
      <c t="n" s="6" r="D13">
        <v>16502</v>
      </c>
      <c t="n" s="6" r="E13">
        <v>12474</v>
      </c>
    </row>
    <row spans="1:5" r="14">
      <c t="s" s="4" r="A14">
        <v>318</v>
      </c>
    </row>
    <row spans="1:5" r="15">
      <c t="s" s="3" r="A15">
        <v>313</v>
      </c>
    </row>
    <row spans="1:5" r="16">
      <c t="s" s="4" r="A16">
        <v>314</v>
      </c>
      <c t="n" s="6" r="B16">
        <v>14804</v>
      </c>
      <c t="n" s="6" r="C16">
        <v>14087</v>
      </c>
      <c t="n" s="6" r="D16">
        <v>43148</v>
      </c>
      <c t="n" s="6" r="E16">
        <v>41996</v>
      </c>
    </row>
    <row spans="1:5" r="17">
      <c t="s" s="4" r="A17">
        <v>315</v>
      </c>
      <c t="n" s="6" r="B17">
        <v>-1191</v>
      </c>
      <c t="n" s="6" r="C17">
        <v>-1354</v>
      </c>
      <c t="n" s="6" r="D17">
        <v>-4964</v>
      </c>
      <c t="n" s="6" r="E17">
        <v>-2038</v>
      </c>
    </row>
    <row spans="1:5" r="18">
      <c t="s" s="4" r="A18">
        <v>319</v>
      </c>
    </row>
    <row spans="1:5" r="19">
      <c t="s" s="3" r="A19">
        <v>313</v>
      </c>
    </row>
    <row spans="1:5" r="20">
      <c t="s" s="4" r="A20">
        <v>314</v>
      </c>
      <c t="n" s="6" r="B20">
        <v>313</v>
      </c>
      <c t="n" s="6" r="C20">
        <v>634</v>
      </c>
      <c t="n" s="6" r="D20">
        <v>1300</v>
      </c>
      <c t="n" s="6" r="E20">
        <v>1880</v>
      </c>
    </row>
    <row spans="1:5" r="21">
      <c t="s" s="4" r="A21">
        <v>315</v>
      </c>
      <c t="n" s="6" r="B21">
        <v>5525</v>
      </c>
      <c t="n" s="6" r="C21">
        <v>386</v>
      </c>
      <c t="n" s="6" r="D21">
        <v>4605</v>
      </c>
      <c t="n" s="6" r="E21">
        <v>858</v>
      </c>
    </row>
    <row spans="1:5" r="22">
      <c t="s" s="4" r="A22">
        <v>320</v>
      </c>
    </row>
    <row spans="1:5" r="23">
      <c t="s" s="3" r="A23">
        <v>313</v>
      </c>
    </row>
    <row spans="1:5" r="24">
      <c t="s" s="4" r="A24">
        <v>314</v>
      </c>
      <c t="n" s="6" r="B24">
        <v>508888</v>
      </c>
      <c t="n" s="6" r="C24">
        <v>534731</v>
      </c>
      <c t="n" s="6" r="D24">
        <v>1490927</v>
      </c>
      <c t="n" s="6" r="E24">
        <v>1565774</v>
      </c>
    </row>
    <row spans="1:5" r="25">
      <c t="s" s="4" r="A25">
        <v>321</v>
      </c>
    </row>
    <row spans="1:5" r="26">
      <c t="s" s="3" r="A26">
        <v>313</v>
      </c>
    </row>
    <row spans="1:5" r="27">
      <c t="s" s="4" r="A27">
        <v>314</v>
      </c>
      <c t="n" s="7" r="B27">
        <v>-212</v>
      </c>
      <c t="n" s="7" r="C27">
        <v>-283</v>
      </c>
      <c t="n" s="7" r="D27">
        <v>-768</v>
      </c>
      <c t="n" s="7" r="E27">
        <v>-10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s="1" r="A1">
        <v>322</v>
      </c>
      <c t="s" s="2" r="B1">
        <v>189</v>
      </c>
    </row>
    <row spans="1:2" r="2">
      <c t="s" s="3" r="A2">
        <v>323</v>
      </c>
    </row>
    <row spans="1:2" r="3">
      <c t="s" s="4" r="A3">
        <v>324</v>
      </c>
      <c t="n" s="7" r="B3">
        <v>75</v>
      </c>
    </row>
    <row spans="1:2" r="4">
      <c t="s" s="4" r="A4">
        <v>325</v>
      </c>
      <c t="n" s="11" r="B4">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59</v>
      </c>
    </row>
    <row spans="1:3" r="2">
      <c t="s" s="3" r="A2">
        <v>60</v>
      </c>
    </row>
    <row spans="1:3" r="3">
      <c t="s" s="4" r="A3">
        <v>61</v>
      </c>
      <c t="n" s="7" r="B3">
        <v>13736</v>
      </c>
      <c t="n" s="7" r="C3">
        <v>31833</v>
      </c>
    </row>
    <row spans="1:3" r="4">
      <c t="s" s="4" r="A4">
        <v>62</v>
      </c>
      <c t="n" s="6" r="B4">
        <v>252512</v>
      </c>
      <c t="n" s="6" r="C4">
        <v>251023</v>
      </c>
    </row>
    <row spans="1:3" r="5">
      <c t="s" s="4" r="A5">
        <v>63</v>
      </c>
      <c t="n" s="6" r="B5">
        <v>13536</v>
      </c>
      <c t="n" s="6" r="C5">
        <v>17241</v>
      </c>
    </row>
    <row spans="1:3" r="6">
      <c t="s" s="4" r="A6">
        <v>64</v>
      </c>
      <c t="n" s="6" r="B6">
        <v>14446</v>
      </c>
      <c t="n" s="6" r="C6">
        <v>16415</v>
      </c>
    </row>
    <row spans="1:3" r="7">
      <c t="s" s="4" r="A7">
        <v>65</v>
      </c>
      <c t="n" s="6" r="B7">
        <v>6949</v>
      </c>
      <c t="n" s="6" r="C7">
        <v>15657</v>
      </c>
    </row>
    <row spans="1:3" r="8">
      <c t="s" s="4" r="A8">
        <v>66</v>
      </c>
      <c t="n" s="6" r="B8">
        <v>13110</v>
      </c>
      <c t="n" s="6" r="C8">
        <v>20052</v>
      </c>
    </row>
    <row spans="1:3" r="9">
      <c t="s" s="4" r="A9">
        <v>67</v>
      </c>
      <c t="n" s="6" r="B9">
        <v>63568</v>
      </c>
      <c t="n" s="6" r="C9">
        <v>27281</v>
      </c>
    </row>
    <row spans="1:3" r="10">
      <c t="s" s="4" r="A10">
        <v>68</v>
      </c>
      <c t="n" s="6" r="B10">
        <v>377857</v>
      </c>
      <c t="n" s="6" r="C10">
        <v>379502</v>
      </c>
    </row>
    <row spans="1:3" r="11">
      <c t="s" s="4" r="A11">
        <v>69</v>
      </c>
      <c t="n" s="6" r="B11">
        <v>2011888</v>
      </c>
      <c t="n" s="6" r="C11">
        <v>1908600</v>
      </c>
    </row>
    <row spans="1:3" r="12">
      <c t="s" s="4" r="A12">
        <v>70</v>
      </c>
      <c t="n" s="6" r="B12">
        <v>728503</v>
      </c>
      <c t="n" s="6" r="C12">
        <v>754130</v>
      </c>
    </row>
    <row spans="1:3" r="13">
      <c t="s" s="4" r="A13">
        <v>71</v>
      </c>
      <c t="n" s="6" r="B13">
        <v>1283385</v>
      </c>
      <c t="n" s="6" r="C13">
        <v>1154470</v>
      </c>
    </row>
    <row spans="1:3" r="14">
      <c t="s" s="4" r="A14">
        <v>72</v>
      </c>
      <c t="n" s="6" r="B14">
        <v>65137</v>
      </c>
      <c t="n" s="6" r="C14">
        <v>51675</v>
      </c>
    </row>
    <row spans="1:3" r="15">
      <c t="s" s="4" r="A15">
        <v>73</v>
      </c>
      <c t="n" s="6" r="B15">
        <v>1726379</v>
      </c>
      <c t="n" s="6" r="C15">
        <v>1585647</v>
      </c>
    </row>
    <row spans="1:3" r="16">
      <c t="s" s="3" r="A16">
        <v>74</v>
      </c>
    </row>
    <row spans="1:3" r="17">
      <c t="s" s="4" r="A17">
        <v>75</v>
      </c>
      <c t="n" s="6" r="B17">
        <v>2665</v>
      </c>
      <c t="n" s="6" r="C17">
        <v>0</v>
      </c>
    </row>
    <row spans="1:3" r="18">
      <c t="s" s="4" r="A18">
        <v>76</v>
      </c>
      <c t="n" s="6" r="B18">
        <v>72735</v>
      </c>
      <c t="n" s="6" r="C18">
        <v>70643</v>
      </c>
    </row>
    <row spans="1:3" r="19">
      <c t="s" s="4" r="A19">
        <v>77</v>
      </c>
      <c t="n" s="6" r="B19">
        <v>71056</v>
      </c>
      <c t="n" s="6" r="C19">
        <v>64106</v>
      </c>
    </row>
    <row spans="1:3" r="20">
      <c t="s" s="4" r="A20">
        <v>78</v>
      </c>
      <c t="n" s="6" r="B20">
        <v>29608</v>
      </c>
      <c t="n" s="6" r="C20">
        <v>25233</v>
      </c>
    </row>
    <row spans="1:3" r="21">
      <c t="s" s="4" r="A21">
        <v>79</v>
      </c>
      <c t="n" s="6" r="B21">
        <v>18249</v>
      </c>
      <c t="n" s="6" r="C21">
        <v>23720</v>
      </c>
    </row>
    <row spans="1:3" r="22">
      <c t="s" s="4" r="A22">
        <v>80</v>
      </c>
      <c t="n" s="6" r="B22">
        <v>194313</v>
      </c>
      <c t="n" s="6" r="C22">
        <v>183702</v>
      </c>
    </row>
    <row spans="1:3" r="23">
      <c t="s" s="4" r="A23">
        <v>81</v>
      </c>
      <c t="n" s="6" r="B23">
        <v>150000</v>
      </c>
      <c t="n" s="6" r="C23">
        <v>75000</v>
      </c>
    </row>
    <row spans="1:3" r="24">
      <c t="s" s="4" r="A24">
        <v>82</v>
      </c>
      <c t="n" s="6" r="B24">
        <v>18275</v>
      </c>
      <c t="n" s="6" r="C24">
        <v>19832</v>
      </c>
    </row>
    <row spans="1:3" r="25">
      <c t="s" s="4" r="A25">
        <v>83</v>
      </c>
      <c t="n" s="6" r="B25">
        <v>114125</v>
      </c>
      <c t="n" s="6" r="C25">
        <v>125195</v>
      </c>
    </row>
    <row spans="1:3" r="26">
      <c t="s" s="4" r="A26">
        <v>84</v>
      </c>
      <c t="n" s="6" r="B26">
        <v>271206</v>
      </c>
      <c t="n" s="6" r="C26">
        <v>246264</v>
      </c>
    </row>
    <row spans="1:3" r="27">
      <c t="s" s="4" r="A27">
        <v>85</v>
      </c>
      <c t="s" s="4" r="B27">
        <v>86</v>
      </c>
      <c t="s" s="4" r="C27">
        <v>86</v>
      </c>
    </row>
    <row spans="1:3" r="28">
      <c t="s" s="3" r="A28">
        <v>87</v>
      </c>
    </row>
    <row spans="1:3" r="29">
      <c t="s" s="4" r="A29">
        <v>88</v>
      </c>
      <c t="n" s="6" r="B29">
        <v>805</v>
      </c>
      <c t="n" s="6" r="C29">
        <v>805</v>
      </c>
    </row>
    <row spans="1:3" r="30">
      <c t="s" s="4" r="A30">
        <v>89</v>
      </c>
      <c t="n" s="6" r="B30">
        <v>103648</v>
      </c>
      <c t="n" s="6" r="C30">
        <v>102734</v>
      </c>
    </row>
    <row spans="1:3" r="31">
      <c t="s" s="4" r="A31">
        <v>90</v>
      </c>
      <c t="n" s="6" r="B31">
        <v>1067315</v>
      </c>
      <c t="n" s="6" r="C31">
        <v>1022966</v>
      </c>
    </row>
    <row spans="1:3" r="32">
      <c t="s" s="4" r="A32">
        <v>91</v>
      </c>
      <c t="n" s="6" r="B32">
        <v>-16589</v>
      </c>
      <c t="n" s="6" r="C32">
        <v>-13063</v>
      </c>
    </row>
    <row spans="1:3" r="33">
      <c t="s" s="4" r="A33">
        <v>92</v>
      </c>
      <c t="n" s="6" r="B33">
        <v>-176719</v>
      </c>
      <c t="n" s="6" r="C33">
        <v>-177788</v>
      </c>
    </row>
    <row spans="1:3" r="34">
      <c t="s" s="4" r="A34">
        <v>93</v>
      </c>
      <c t="n" s="6" r="B34">
        <v>978460</v>
      </c>
      <c t="n" s="6" r="C34">
        <v>935654</v>
      </c>
    </row>
    <row spans="1:3" r="35">
      <c t="s" s="4" r="A35">
        <v>94</v>
      </c>
      <c t="n" s="7" r="B35">
        <v>1726379</v>
      </c>
      <c t="n" s="7" r="C35">
        <v>15856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95</v>
      </c>
      <c t="s" s="2" r="B1">
        <v>2</v>
      </c>
      <c t="s" s="2" r="C1">
        <v>59</v>
      </c>
    </row>
    <row spans="1:3" r="2">
      <c t="s" s="4" r="A2">
        <v>96</v>
      </c>
      <c t="n" s="7" r="B2">
        <v>9080</v>
      </c>
      <c t="n" s="7" r="C2">
        <v>10298</v>
      </c>
    </row>
    <row spans="1:3" r="3">
      <c t="s" s="4" r="A3">
        <v>97</v>
      </c>
      <c t="n" s="8" r="B3">
        <v>0.01</v>
      </c>
      <c t="n" s="8" r="C3">
        <v>0.01</v>
      </c>
    </row>
    <row spans="1:3" r="4">
      <c t="s" s="4" r="A4">
        <v>98</v>
      </c>
      <c t="n" s="6" r="B4">
        <v>200000000</v>
      </c>
      <c t="n" s="6" r="C4">
        <v>200000000</v>
      </c>
    </row>
    <row spans="1:3" r="5">
      <c t="s" s="4" r="A5">
        <v>99</v>
      </c>
      <c t="n" s="6" r="B5">
        <v>80533536</v>
      </c>
      <c t="n" s="6" r="C5">
        <v>80533536</v>
      </c>
    </row>
    <row spans="1:3" r="6">
      <c t="s" s="4" r="A6">
        <v>100</v>
      </c>
      <c t="n" s="6" r="B6">
        <v>72061210</v>
      </c>
      <c t="n" s="6" r="C6">
        <v>71998750</v>
      </c>
    </row>
    <row spans="1:3" r="7">
      <c t="s" s="4" r="A7">
        <v>101</v>
      </c>
      <c t="n" s="6" r="B7">
        <v>8472326</v>
      </c>
      <c t="n" s="6" r="C7">
        <v>85347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26</v>
      </c>
    </row>
    <row spans="1:3" r="3">
      <c t="s" s="3" r="A3">
        <v>103</v>
      </c>
    </row>
    <row spans="1:3" r="4">
      <c t="s" s="4" r="A4">
        <v>46</v>
      </c>
      <c t="n" s="7" r="B4">
        <v>57318</v>
      </c>
      <c t="n" s="7" r="C4">
        <v>87066</v>
      </c>
    </row>
    <row spans="1:3" r="5">
      <c t="s" s="3" r="A5">
        <v>104</v>
      </c>
    </row>
    <row spans="1:3" r="6">
      <c t="s" s="4" r="A6">
        <v>34</v>
      </c>
      <c t="n" s="6" r="B6">
        <v>152849</v>
      </c>
      <c t="n" s="6" r="C6">
        <v>143065</v>
      </c>
    </row>
    <row spans="1:3" r="7">
      <c t="s" s="4" r="A7">
        <v>84</v>
      </c>
      <c t="n" s="6" r="B7">
        <v>23773</v>
      </c>
      <c t="n" s="6" r="C7">
        <v>-3417</v>
      </c>
    </row>
    <row spans="1:3" r="8">
      <c t="s" s="4" r="A8">
        <v>105</v>
      </c>
      <c t="n" s="6" r="B8">
        <v>-13250</v>
      </c>
      <c t="n" s="6" r="C8">
        <v>-18880</v>
      </c>
    </row>
    <row spans="1:3" r="9">
      <c t="s" s="4" r="A9">
        <v>106</v>
      </c>
      <c t="n" s="6" r="B9">
        <v>2325</v>
      </c>
      <c t="n" s="6" r="C9">
        <v>3607</v>
      </c>
    </row>
    <row spans="1:3" r="10">
      <c t="s" s="4" r="A10">
        <v>83</v>
      </c>
      <c t="n" s="6" r="B10">
        <v>-11070</v>
      </c>
      <c t="n" s="6" r="C10">
        <v>6450</v>
      </c>
    </row>
    <row spans="1:3" r="11">
      <c t="s" s="4" r="A11">
        <v>37</v>
      </c>
      <c t="n" s="6" r="B11">
        <v>-8500</v>
      </c>
      <c t="n" s="6" r="C11">
        <v>5288</v>
      </c>
    </row>
    <row spans="1:3" r="12">
      <c t="s" s="3" r="A12">
        <v>107</v>
      </c>
    </row>
    <row spans="1:3" r="13">
      <c t="s" s="4" r="A13">
        <v>108</v>
      </c>
      <c t="n" s="6" r="B13">
        <v>-1489</v>
      </c>
      <c t="n" s="6" r="C13">
        <v>15849</v>
      </c>
    </row>
    <row spans="1:3" r="14">
      <c t="s" s="4" r="A14">
        <v>67</v>
      </c>
      <c t="n" s="6" r="B14">
        <v>-11647</v>
      </c>
      <c t="n" s="6" r="C14">
        <v>29546</v>
      </c>
    </row>
    <row spans="1:3" r="15">
      <c t="s" s="4" r="A15">
        <v>76</v>
      </c>
      <c t="n" s="6" r="B15">
        <v>1898</v>
      </c>
      <c t="n" s="6" r="C15">
        <v>10163</v>
      </c>
    </row>
    <row spans="1:3" r="16">
      <c t="s" s="4" r="A16">
        <v>79</v>
      </c>
      <c t="n" s="6" r="B16">
        <v>8968</v>
      </c>
      <c t="n" s="6" r="C16">
        <v>4035</v>
      </c>
    </row>
    <row spans="1:3" r="17">
      <c t="s" s="4" r="A17">
        <v>109</v>
      </c>
      <c t="n" s="6" r="B17">
        <v>201175</v>
      </c>
      <c t="n" s="6" r="C17">
        <v>282772</v>
      </c>
    </row>
    <row spans="1:3" r="18">
      <c t="s" s="3" r="A18">
        <v>110</v>
      </c>
    </row>
    <row spans="1:3" r="19">
      <c t="s" s="4" r="A19">
        <v>111</v>
      </c>
      <c t="n" s="6" r="B19">
        <v>-388386</v>
      </c>
      <c t="n" s="6" r="C19">
        <v>-337475</v>
      </c>
    </row>
    <row spans="1:3" r="20">
      <c t="s" s="4" r="A20">
        <v>112</v>
      </c>
      <c t="n" s="6" r="B20">
        <v>94372</v>
      </c>
      <c t="n" s="6" r="C20">
        <v>86366</v>
      </c>
    </row>
    <row spans="1:3" r="21">
      <c t="s" s="4" r="A21">
        <v>113</v>
      </c>
      <c t="n" s="6" r="B21">
        <v>14007</v>
      </c>
      <c t="n" s="6" r="C21">
        <v>11956</v>
      </c>
    </row>
    <row spans="1:3" r="22">
      <c t="s" s="4" r="A22">
        <v>114</v>
      </c>
      <c t="n" s="6" r="B22">
        <v>-280007</v>
      </c>
      <c t="n" s="6" r="C22">
        <v>-239153</v>
      </c>
    </row>
    <row spans="1:3" r="23">
      <c t="s" s="3" r="A23">
        <v>115</v>
      </c>
    </row>
    <row spans="1:3" r="24">
      <c t="s" s="4" r="A24">
        <v>116</v>
      </c>
      <c t="n" s="6" r="B24">
        <v>-20000</v>
      </c>
      <c t="n" s="6" r="C24">
        <v>0</v>
      </c>
    </row>
    <row spans="1:3" r="25">
      <c t="s" s="4" r="A25">
        <v>117</v>
      </c>
      <c t="n" s="6" r="B25">
        <v>20000</v>
      </c>
      <c t="n" s="6" r="C25">
        <v>0</v>
      </c>
    </row>
    <row spans="1:3" r="26">
      <c t="s" s="4" r="A26">
        <v>118</v>
      </c>
      <c t="n" s="6" r="B26">
        <v>-40000</v>
      </c>
      <c t="n" s="6" r="C26">
        <v>0</v>
      </c>
    </row>
    <row spans="1:3" r="27">
      <c t="s" s="4" r="A27">
        <v>119</v>
      </c>
      <c t="n" s="6" r="B27">
        <v>115000</v>
      </c>
      <c t="n" s="6" r="C27">
        <v>0</v>
      </c>
    </row>
    <row spans="1:3" r="28">
      <c t="s" s="4" r="A28">
        <v>120</v>
      </c>
      <c t="n" s="6" r="B28">
        <v>2665</v>
      </c>
      <c t="n" s="6" r="C28">
        <v>0</v>
      </c>
    </row>
    <row spans="1:3" r="29">
      <c t="s" s="4" r="A29">
        <v>121</v>
      </c>
      <c t="n" s="6" r="B29">
        <v>-12966</v>
      </c>
      <c t="n" s="6" r="C29">
        <v>-10801</v>
      </c>
    </row>
    <row spans="1:3" r="30">
      <c t="s" s="4" r="A30">
        <v>122</v>
      </c>
      <c t="n" s="6" r="B30">
        <v>0</v>
      </c>
      <c t="n" s="6" r="C30">
        <v>-6438</v>
      </c>
    </row>
    <row spans="1:3" r="31">
      <c t="s" s="4" r="A31">
        <v>123</v>
      </c>
      <c t="n" s="6" r="B31">
        <v>-623</v>
      </c>
      <c t="n" s="6" r="C31">
        <v>-461</v>
      </c>
    </row>
    <row spans="1:3" r="32">
      <c t="s" s="4" r="A32">
        <v>124</v>
      </c>
      <c t="n" s="6" r="B32">
        <v>298</v>
      </c>
      <c t="n" s="6" r="C32">
        <v>846</v>
      </c>
    </row>
    <row spans="1:3" r="33">
      <c t="s" s="4" r="A33">
        <v>125</v>
      </c>
      <c t="n" s="6" r="B33">
        <v>-17</v>
      </c>
      <c t="n" s="6" r="C33">
        <v>219</v>
      </c>
    </row>
    <row spans="1:3" r="34">
      <c t="s" s="4" r="A34">
        <v>126</v>
      </c>
      <c t="n" s="6" r="B34">
        <v>-3117</v>
      </c>
      <c t="n" s="6" r="C34">
        <v>-3117</v>
      </c>
    </row>
    <row spans="1:3" r="35">
      <c t="s" s="4" r="A35">
        <v>127</v>
      </c>
      <c t="n" s="6" r="B35">
        <v>61240</v>
      </c>
      <c t="n" s="6" r="C35">
        <v>-19752</v>
      </c>
    </row>
    <row spans="1:3" r="36">
      <c t="s" s="4" r="A36">
        <v>128</v>
      </c>
      <c t="n" s="6" r="B36">
        <v>-505</v>
      </c>
      <c t="n" s="6" r="C36">
        <v>-550</v>
      </c>
    </row>
    <row spans="1:3" r="37">
      <c t="s" s="4" r="A37">
        <v>129</v>
      </c>
      <c t="n" s="6" r="B37">
        <v>-18097</v>
      </c>
      <c t="n" s="6" r="C37">
        <v>23317</v>
      </c>
    </row>
    <row spans="1:3" r="38">
      <c t="s" s="4" r="A38">
        <v>130</v>
      </c>
      <c t="n" s="6" r="B38">
        <v>31833</v>
      </c>
      <c t="n" s="6" r="C38">
        <v>22604</v>
      </c>
    </row>
    <row spans="1:3" r="39">
      <c t="s" s="4" r="A39">
        <v>131</v>
      </c>
      <c t="n" s="6" r="B39">
        <v>13736</v>
      </c>
      <c t="n" s="6" r="C39">
        <v>45921</v>
      </c>
    </row>
    <row spans="1:3" r="40">
      <c t="s" s="3" r="A40">
        <v>132</v>
      </c>
    </row>
    <row spans="1:3" r="41">
      <c t="s" s="4" r="A41">
        <v>133</v>
      </c>
      <c t="n" s="6" r="B41">
        <v>1838</v>
      </c>
      <c t="n" s="6" r="C41">
        <v>1578</v>
      </c>
    </row>
    <row spans="1:3" r="42">
      <c t="s" s="4" r="A42">
        <v>134</v>
      </c>
      <c t="n" s="6" r="B42">
        <v>4257</v>
      </c>
      <c t="n" s="6" r="C42">
        <v>34201</v>
      </c>
    </row>
    <row spans="1:3" r="43">
      <c t="s" s="3" r="A43">
        <v>135</v>
      </c>
    </row>
    <row spans="1:3" r="44">
      <c t="s" s="4" r="A44">
        <v>136</v>
      </c>
      <c t="n" s="6" r="B44">
        <v>22952</v>
      </c>
      <c t="n" s="6" r="C44">
        <v>21792</v>
      </c>
    </row>
    <row spans="1:3" r="45">
      <c t="s" s="4" r="A45">
        <v>55</v>
      </c>
      <c t="n" s="6" r="B45">
        <v>-517</v>
      </c>
      <c t="n" s="6" r="C45">
        <v>-368</v>
      </c>
    </row>
    <row spans="1:3" r="46">
      <c t="s" s="4" r="A46">
        <v>137</v>
      </c>
      <c t="n" s="6" r="B46">
        <v>821</v>
      </c>
      <c t="n" s="6" r="C46">
        <v>10513</v>
      </c>
    </row>
    <row spans="1:3" r="47">
      <c t="s" s="4" r="A47">
        <v>138</v>
      </c>
      <c t="n" s="7" r="B47">
        <v>259</v>
      </c>
      <c t="n" s="7" r="C4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Statements Of Inco</vt:lpstr>
      <vt:lpstr>Consolidated Statements Of Comp</vt:lpstr>
      <vt:lpstr>Consolidated Condensed Balance </vt:lpstr>
      <vt:lpstr>Consolidated Condensed Balance5</vt:lpstr>
      <vt:lpstr>Consolidated Statements Of Cash</vt:lpstr>
      <vt:lpstr>Accounting Policies</vt:lpstr>
      <vt:lpstr>Credit Facilities</vt:lpstr>
      <vt:lpstr>Income Taxes</vt:lpstr>
      <vt:lpstr>Commitments And Contingencies</vt:lpstr>
      <vt:lpstr>Earnings Per Share</vt:lpstr>
      <vt:lpstr>Equity Compensation</vt:lpstr>
      <vt:lpstr>Segment Information</vt:lpstr>
      <vt:lpstr>Derivative Financial Instrument</vt:lpstr>
      <vt:lpstr>Accounting Policies (Policy)</vt:lpstr>
      <vt:lpstr>Credit Facilities (Tables)</vt:lpstr>
      <vt:lpstr>Earnings Per Share (Tables)</vt:lpstr>
      <vt:lpstr>Equity Compensation (Tables)</vt:lpstr>
      <vt:lpstr>Segment Information (Tables)</vt:lpstr>
      <vt:lpstr>Accounting Policies (Details)</vt:lpstr>
      <vt:lpstr>Credit Facilities (Narrative) (</vt:lpstr>
      <vt:lpstr>Credit Facilities (Details)</vt:lpstr>
      <vt:lpstr>Income Taxes (Details)</vt:lpstr>
      <vt:lpstr>Commitments And Contingencies (</vt:lpstr>
      <vt:lpstr>Earnings Per Share (Basic And D</vt:lpstr>
      <vt:lpstr>Equity Compensation (Narrative)</vt:lpstr>
      <vt:lpstr>Equity Compensation (Equity Com</vt:lpstr>
      <vt:lpstr>Equity Compensation (Schedule o</vt:lpstr>
      <vt:lpstr>Equity Compensation (Schedule29</vt:lpstr>
      <vt:lpstr>Equity Compensation (Schedule30</vt:lpstr>
      <vt:lpstr>Equity Compensation (Schedule31</vt:lpstr>
      <vt:lpstr>Segment Information (Narratives</vt:lpstr>
      <vt:lpstr>Segment Information (Summary Of</vt:lpstr>
      <vt:lpstr>Derivative Financial Instrume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08:43Z</dcterms:created>
  <dcterms:modified xmlns:dcterms="http://purl.org/dc/terms/" xmlns:xsi="http://www.w3.org/2001/XMLSchema-instance" xsi:type="dcterms:W3CDTF">2016-11-01T16:08:43Z</dcterms:modified>
  <dc:title xmlns:dc="http://purl.org/dc/elements/1.1/">Untitled</dc:title>
  <dc:description xmlns:dc="http://purl.org/dc/elements/1.1/"/>
  <dc:subject xmlns:dc="http://purl.org/dc/elements/1.1/"/>
  <cp:keywords/>
  <cp:category/>
</cp:coreProperties>
</file>